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Service Revenue" sheetId="9" state="visible" r:id="rId9"/>
    <sheet xmlns:r="http://schemas.openxmlformats.org/officeDocument/2006/relationships" name="Basic and Diluted Earnings Per " sheetId="10" state="visible" r:id="rId10"/>
    <sheet xmlns:r="http://schemas.openxmlformats.org/officeDocument/2006/relationships" name="Business Combinations" sheetId="11" state="visible" r:id="rId11"/>
    <sheet xmlns:r="http://schemas.openxmlformats.org/officeDocument/2006/relationships" name="Other (Expense)_Income, Net" sheetId="12" state="visible" r:id="rId12"/>
    <sheet xmlns:r="http://schemas.openxmlformats.org/officeDocument/2006/relationships" name="Funds Held for Clients and Corp"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Property and Equipment, Net of " sheetId="16" state="visible" r:id="rId16"/>
    <sheet xmlns:r="http://schemas.openxmlformats.org/officeDocument/2006/relationships" name="Goodwill and Intangible Assets," sheetId="17" state="visible" r:id="rId17"/>
    <sheet xmlns:r="http://schemas.openxmlformats.org/officeDocument/2006/relationships" name="Accumulated Other Comprehensive" sheetId="18" state="visible" r:id="rId18"/>
    <sheet xmlns:r="http://schemas.openxmlformats.org/officeDocument/2006/relationships" name="Short-term Financing" sheetId="19" state="visible" r:id="rId19"/>
    <sheet xmlns:r="http://schemas.openxmlformats.org/officeDocument/2006/relationships" name="Long-Term Financing"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Description of Business, Basi_2" sheetId="23" state="visible" r:id="rId23"/>
    <sheet xmlns:r="http://schemas.openxmlformats.org/officeDocument/2006/relationships" name="Service Revenue (Tables)" sheetId="24" state="visible" r:id="rId24"/>
    <sheet xmlns:r="http://schemas.openxmlformats.org/officeDocument/2006/relationships" name="Basic and Diluted Earnings Pe_2" sheetId="25" state="visible" r:id="rId25"/>
    <sheet xmlns:r="http://schemas.openxmlformats.org/officeDocument/2006/relationships" name="Business Combinations (Tables)" sheetId="26" state="visible" r:id="rId26"/>
    <sheet xmlns:r="http://schemas.openxmlformats.org/officeDocument/2006/relationships" name="Other (Expense)_Income, Net (Ta" sheetId="27" state="visible" r:id="rId27"/>
    <sheet xmlns:r="http://schemas.openxmlformats.org/officeDocument/2006/relationships" name="Funds Held for Clients and Co_2"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Property and Equipment, Net o_2" sheetId="31" state="visible" r:id="rId31"/>
    <sheet xmlns:r="http://schemas.openxmlformats.org/officeDocument/2006/relationships" name="Goodwill and Intangible Asset_2" sheetId="32" state="visible" r:id="rId32"/>
    <sheet xmlns:r="http://schemas.openxmlformats.org/officeDocument/2006/relationships" name="Accumulated Other Comprehensi_2" sheetId="33" state="visible" r:id="rId33"/>
    <sheet xmlns:r="http://schemas.openxmlformats.org/officeDocument/2006/relationships" name="Short-term Financing (Tables)" sheetId="34" state="visible" r:id="rId34"/>
    <sheet xmlns:r="http://schemas.openxmlformats.org/officeDocument/2006/relationships" name="Long-Term Financing (Tables)" sheetId="35" state="visible" r:id="rId35"/>
    <sheet xmlns:r="http://schemas.openxmlformats.org/officeDocument/2006/relationships" name="Description of Business, Basi_3" sheetId="36" state="visible" r:id="rId36"/>
    <sheet xmlns:r="http://schemas.openxmlformats.org/officeDocument/2006/relationships" name="Service Revenue (Narrative) (De" sheetId="37" state="visible" r:id="rId37"/>
    <sheet xmlns:r="http://schemas.openxmlformats.org/officeDocument/2006/relationships" name="Service Revenue (Narrative) (Pe" sheetId="38" state="visible" r:id="rId38"/>
    <sheet xmlns:r="http://schemas.openxmlformats.org/officeDocument/2006/relationships" name="Service Revenue (Summary of Dis" sheetId="39" state="visible" r:id="rId39"/>
    <sheet xmlns:r="http://schemas.openxmlformats.org/officeDocument/2006/relationships" name="Service Revenue (Summary of Cha" sheetId="40" state="visible" r:id="rId40"/>
    <sheet xmlns:r="http://schemas.openxmlformats.org/officeDocument/2006/relationships" name="Service Revenue (Summary of C_2" sheetId="41" state="visible" r:id="rId41"/>
    <sheet xmlns:r="http://schemas.openxmlformats.org/officeDocument/2006/relationships" name="Basic and Diluted Earnings Pe_3" sheetId="42" state="visible" r:id="rId42"/>
    <sheet xmlns:r="http://schemas.openxmlformats.org/officeDocument/2006/relationships" name="Basic and Diluted Earnings Pe_4" sheetId="43" state="visible" r:id="rId43"/>
    <sheet xmlns:r="http://schemas.openxmlformats.org/officeDocument/2006/relationships" name="Business Combinations (Narrativ" sheetId="44" state="visible" r:id="rId44"/>
    <sheet xmlns:r="http://schemas.openxmlformats.org/officeDocument/2006/relationships" name="Business Combinations (Prelimin" sheetId="45" state="visible" r:id="rId45"/>
    <sheet xmlns:r="http://schemas.openxmlformats.org/officeDocument/2006/relationships" name="Other (Expense)_Income, Net (Sc" sheetId="46" state="visible" r:id="rId46"/>
    <sheet xmlns:r="http://schemas.openxmlformats.org/officeDocument/2006/relationships" name="Funds Held for Clients and Co_3" sheetId="47" state="visible" r:id="rId47"/>
    <sheet xmlns:r="http://schemas.openxmlformats.org/officeDocument/2006/relationships" name="Funds Held for Clients and Co_4" sheetId="48" state="visible" r:id="rId48"/>
    <sheet xmlns:r="http://schemas.openxmlformats.org/officeDocument/2006/relationships" name="Funds Held for Clients and Co_5" sheetId="49" state="visible" r:id="rId49"/>
    <sheet xmlns:r="http://schemas.openxmlformats.org/officeDocument/2006/relationships" name="Funds Held for Clients and Co_6" sheetId="50" state="visible" r:id="rId50"/>
    <sheet xmlns:r="http://schemas.openxmlformats.org/officeDocument/2006/relationships" name="Funds Held for Clients and Co_7" sheetId="51" state="visible" r:id="rId51"/>
    <sheet xmlns:r="http://schemas.openxmlformats.org/officeDocument/2006/relationships" name="Fair Value Measurements (Narrat" sheetId="52" state="visible" r:id="rId52"/>
    <sheet xmlns:r="http://schemas.openxmlformats.org/officeDocument/2006/relationships" name="Fair Value Measurements (Financ" sheetId="53" state="visible" r:id="rId53"/>
    <sheet xmlns:r="http://schemas.openxmlformats.org/officeDocument/2006/relationships" name="Fair Value Measurements (Fina_2" sheetId="54" state="visible" r:id="rId54"/>
    <sheet xmlns:r="http://schemas.openxmlformats.org/officeDocument/2006/relationships" name="Leases (Narrative) (Details)" sheetId="55" state="visible" r:id="rId55"/>
    <sheet xmlns:r="http://schemas.openxmlformats.org/officeDocument/2006/relationships" name="Leases (Supplemental Balance Sh" sheetId="56" state="visible" r:id="rId56"/>
    <sheet xmlns:r="http://schemas.openxmlformats.org/officeDocument/2006/relationships" name="Leases (Components of Lease Exp" sheetId="57" state="visible" r:id="rId57"/>
    <sheet xmlns:r="http://schemas.openxmlformats.org/officeDocument/2006/relationships" name="Leases (Supplemental Cash Flow " sheetId="58" state="visible" r:id="rId58"/>
    <sheet xmlns:r="http://schemas.openxmlformats.org/officeDocument/2006/relationships" name="Leases (Future Lease Payments) " sheetId="59" state="visible" r:id="rId59"/>
    <sheet xmlns:r="http://schemas.openxmlformats.org/officeDocument/2006/relationships" name="Property and Equipment, Net o_3" sheetId="60" state="visible" r:id="rId60"/>
    <sheet xmlns:r="http://schemas.openxmlformats.org/officeDocument/2006/relationships" name="Property and Equipment, Net o_4"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Accumulated Other Comprehensi_3" sheetId="66" state="visible" r:id="rId66"/>
    <sheet xmlns:r="http://schemas.openxmlformats.org/officeDocument/2006/relationships" name="Short-term Financing (Narrative" sheetId="67" state="visible" r:id="rId67"/>
    <sheet xmlns:r="http://schemas.openxmlformats.org/officeDocument/2006/relationships" name="Short-term Financing (Descripti" sheetId="68" state="visible" r:id="rId68"/>
    <sheet xmlns:r="http://schemas.openxmlformats.org/officeDocument/2006/relationships" name="Short-term Financing (Credit Fa" sheetId="69" state="visible" r:id="rId69"/>
    <sheet xmlns:r="http://schemas.openxmlformats.org/officeDocument/2006/relationships" name="Long-Term Financing (Narrative)" sheetId="70" state="visible" r:id="rId70"/>
    <sheet xmlns:r="http://schemas.openxmlformats.org/officeDocument/2006/relationships" name="Long-Term Financing (Schedule O" sheetId="71" state="visible" r:id="rId71"/>
    <sheet xmlns:r="http://schemas.openxmlformats.org/officeDocument/2006/relationships" name="Long-Term Financing (Informatio" sheetId="72" state="visible" r:id="rId72"/>
    <sheet xmlns:r="http://schemas.openxmlformats.org/officeDocument/2006/relationships" name="Commitments and Contingencies (" sheetId="73" state="visible" r:id="rId73"/>
    <sheet xmlns:r="http://schemas.openxmlformats.org/officeDocument/2006/relationships" name="Income Taxes (Narrative) (Detai" sheetId="74" state="visible" r:id="rId74"/>
  </sheets>
  <definedNames/>
  <calcPr calcId="124519" fullCalcOnLoad="1"/>
</workbook>
</file>

<file path=xl/sharedStrings.xml><?xml version="1.0" encoding="utf-8"?>
<sst xmlns="http://schemas.openxmlformats.org/spreadsheetml/2006/main" uniqueCount="703">
  <si>
    <t>Document and Entity Information - shares</t>
  </si>
  <si>
    <t>3 Months Ended</t>
  </si>
  <si>
    <t>Aug. 31, 2019</t>
  </si>
  <si>
    <t>Sep. 30, 2019</t>
  </si>
  <si>
    <t>Document and Entity Information [Abstract]</t>
  </si>
  <si>
    <t>Document Type</t>
  </si>
  <si>
    <t>10-Q</t>
  </si>
  <si>
    <t>Document Quarterly Report</t>
  </si>
  <si>
    <t>true</t>
  </si>
  <si>
    <t>Document Period End Date</t>
  </si>
  <si>
    <t>Aug. 31,
		2019</t>
  </si>
  <si>
    <t>Document Transition Report</t>
  </si>
  <si>
    <t>false</t>
  </si>
  <si>
    <t>Entity File Number</t>
  </si>
  <si>
    <t>0-11330</t>
  </si>
  <si>
    <t>Amendment Flag</t>
  </si>
  <si>
    <t>Document Fiscal Period Focus</t>
  </si>
  <si>
    <t>Q1</t>
  </si>
  <si>
    <t>Document Fiscal Year Focus</t>
  </si>
  <si>
    <t>2020</t>
  </si>
  <si>
    <t>Current Fiscal Year End Date</t>
  </si>
  <si>
    <t>--05-31</t>
  </si>
  <si>
    <t>Entity Registrant Name</t>
  </si>
  <si>
    <t>PAYCHEX, INC.</t>
  </si>
  <si>
    <t>Entity Address, Address Line One</t>
  </si>
  <si>
    <t>911 Panorama Trail South</t>
  </si>
  <si>
    <t>Entity Address, City or Town</t>
  </si>
  <si>
    <t>Rochester</t>
  </si>
  <si>
    <t>Entity Address, State or Province</t>
  </si>
  <si>
    <t>NY</t>
  </si>
  <si>
    <t>Entity Address, Postal Zip Code</t>
  </si>
  <si>
    <t>14625-2396</t>
  </si>
  <si>
    <t>City Area Code</t>
  </si>
  <si>
    <t>585</t>
  </si>
  <si>
    <t>Local Phone Number</t>
  </si>
  <si>
    <t>385-6666</t>
  </si>
  <si>
    <t>Entity Incorporation, State or Country Code</t>
  </si>
  <si>
    <t>DE</t>
  </si>
  <si>
    <t>Entity Tax Identification Number</t>
  </si>
  <si>
    <t>16-1124166</t>
  </si>
  <si>
    <t>Entity Central Index Key</t>
  </si>
  <si>
    <t>0000723531</t>
  </si>
  <si>
    <t>Title of 12(b) Security</t>
  </si>
  <si>
    <t>Common Stock, $0.01 par value</t>
  </si>
  <si>
    <t>Trading Symbol</t>
  </si>
  <si>
    <t>PAY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Income and Comprehensive Income - USD ($) shares in Millions, $ in Millions</t>
  </si>
  <si>
    <t>Aug. 31, 2018</t>
  </si>
  <si>
    <t>Revenue:</t>
  </si>
  <si>
    <t>Total service revenue</t>
  </si>
  <si>
    <t>Interest on funds held for clients</t>
  </si>
  <si>
    <t>Total revenue</t>
  </si>
  <si>
    <t>Expenses:</t>
  </si>
  <si>
    <t>Operating expenses</t>
  </si>
  <si>
    <t>Selling, general and administrative expenses</t>
  </si>
  <si>
    <t>Total expenses</t>
  </si>
  <si>
    <t>Operating income</t>
  </si>
  <si>
    <t>Other (expense)/income, net</t>
  </si>
  <si>
    <t>Income before income taxes</t>
  </si>
  <si>
    <t>Income taxes</t>
  </si>
  <si>
    <t>Net income</t>
  </si>
  <si>
    <t>[1]</t>
  </si>
  <si>
    <t>Other comprehensive income, net of tax</t>
  </si>
  <si>
    <t>Comprehensive income</t>
  </si>
  <si>
    <t>Basic earnings per share</t>
  </si>
  <si>
    <t>Diluted earnings per share</t>
  </si>
  <si>
    <t>Weighted-average common shares outstanding</t>
  </si>
  <si>
    <t>Weighted-average common shares outstanding, assuming dilution</t>
  </si>
  <si>
    <t>Management Solutions [Member]</t>
  </si>
  <si>
    <t>PEO And Insurance Services [Member]</t>
  </si>
  <si>
    <t>Amounts have been adjusted to reflect adoption of Accounting Standards Update (“ASU”) No. 2016-18, “Statement of Cash Flows (Topic 230): Restricted Cash (a consensus of the FASB Emerging Issues Task Force).”</t>
  </si>
  <si>
    <t>Consolidated Balance Sheets - USD ($) $ in Millions</t>
  </si>
  <si>
    <t>May 31, 2019</t>
  </si>
  <si>
    <t>Assets</t>
  </si>
  <si>
    <t>Cash and cash equivalents</t>
  </si>
  <si>
    <t>Restricted cash</t>
  </si>
  <si>
    <t>Corporate investments</t>
  </si>
  <si>
    <t>Interest receivable</t>
  </si>
  <si>
    <t>Accounts receivable, net of allowance for doubtful accounts</t>
  </si>
  <si>
    <t>PEO unbilled receivables, net of advance collections</t>
  </si>
  <si>
    <t>Prepaid income taxes</t>
  </si>
  <si>
    <t>Prepaid expenses and other current assets</t>
  </si>
  <si>
    <t>Current assets before funds held for clients</t>
  </si>
  <si>
    <t>Funds held for clients</t>
  </si>
  <si>
    <t>Total current assets</t>
  </si>
  <si>
    <t>Long-term restricted cash</t>
  </si>
  <si>
    <t>Long-term corporate investments</t>
  </si>
  <si>
    <t>Property and equipment, net of accumulated depreciation</t>
  </si>
  <si>
    <t>Operating lease right-of-use assets, net of accumulated amortization</t>
  </si>
  <si>
    <t>Intangible assets, net of accumulated amortization</t>
  </si>
  <si>
    <t>Goodwill</t>
  </si>
  <si>
    <t>Long-term deferred costs</t>
  </si>
  <si>
    <t>Other long-term assets</t>
  </si>
  <si>
    <t>Total assets</t>
  </si>
  <si>
    <t>Liabilities</t>
  </si>
  <si>
    <t>Accounts payable</t>
  </si>
  <si>
    <t>Accrued corporate compensation and related items</t>
  </si>
  <si>
    <t>Accrued worksite employee compensation and related items</t>
  </si>
  <si>
    <t>Accrued income taxes</t>
  </si>
  <si>
    <t>Short-term borrowings</t>
  </si>
  <si>
    <t>Deferred revenue</t>
  </si>
  <si>
    <t>Other current liabilities</t>
  </si>
  <si>
    <t>Current liabilities before client fund obligations</t>
  </si>
  <si>
    <t>Client fund obligations</t>
  </si>
  <si>
    <t>Total current liabilities</t>
  </si>
  <si>
    <t>Deferred income taxes</t>
  </si>
  <si>
    <t>Long-term borrowings, net of debt issuance costs</t>
  </si>
  <si>
    <t>Operating lease liabilities</t>
  </si>
  <si>
    <t>Other long-term liabilities</t>
  </si>
  <si>
    <t>Total liabilities</t>
  </si>
  <si>
    <t>Commitments and contingencies - Note N</t>
  </si>
  <si>
    <t xml:space="preserve"> </t>
  </si>
  <si>
    <t>Stockholders' equity</t>
  </si>
  <si>
    <t>Common stock, $0.01 par value; Authorized: 600.0 shares; Issued and outstanding: 357.9 shares as of August 31, 2019 and 359.3 shares as of May 31, 2019</t>
  </si>
  <si>
    <t>Additional paid-in capital</t>
  </si>
  <si>
    <t>Retained earnings</t>
  </si>
  <si>
    <t>Accumulated other comprehensive income</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Stockholders' Equity - USD ($) shares in Millions, $ in Millions</t>
  </si>
  <si>
    <t>Common Stock [Member]</t>
  </si>
  <si>
    <t>Additional Paid-In Capital [Member]</t>
  </si>
  <si>
    <t>Retained Earnings [Member]</t>
  </si>
  <si>
    <t>Accumulated Other Comprehensive Income/(Loss) [Member]</t>
  </si>
  <si>
    <t>Total</t>
  </si>
  <si>
    <t>Beginning balance, Shares at May. 31, 2018</t>
  </si>
  <si>
    <t>Beginning balance at May. 31, 2018</t>
  </si>
  <si>
    <t>Unrealized gains on securities, net of reclassification adjustment and tax</t>
  </si>
  <si>
    <t>Cash dividends declared</t>
  </si>
  <si>
    <t>Repurchases of common shares, Shares</t>
  </si>
  <si>
    <t>Repurchases of common shares</t>
  </si>
  <si>
    <t>Stock-based compensation</t>
  </si>
  <si>
    <t>Foreign currency translation adjustment</t>
  </si>
  <si>
    <t>Activity related to equity-based plans, Shares</t>
  </si>
  <si>
    <t>Activity related to equity-based plans</t>
  </si>
  <si>
    <t>Ending balance, Shares at Aug. 31, 2018</t>
  </si>
  <si>
    <t>Ending balance at Aug. 31, 2018</t>
  </si>
  <si>
    <t>Beginning balance, Shares at May. 31, 2019</t>
  </si>
  <si>
    <t>Beginning balance at May. 31, 2019</t>
  </si>
  <si>
    <t>Ending balance, Shares at Aug. 31, 2019</t>
  </si>
  <si>
    <t>Ending balance at Aug. 31, 2019</t>
  </si>
  <si>
    <t>Consolidated Statements of Stockholders' Equity (Parenthetical) - $ / shares</t>
  </si>
  <si>
    <t>Consolidated Statements of Stockholders' Equity [Abstract]</t>
  </si>
  <si>
    <t>Cash dividends per share</t>
  </si>
  <si>
    <t>Consolidated Statements of Cash Flows - USD ($) $ in Millions</t>
  </si>
  <si>
    <t>Operating activities</t>
  </si>
  <si>
    <t>Adjustments to reconcile net income to net cash provided by operating activities:</t>
  </si>
  <si>
    <t>Depreciation and amortization on property and equipment and intangible assets</t>
  </si>
  <si>
    <t>Amortization of premiums and discounts on available-for-sale securities, net</t>
  </si>
  <si>
    <t>Amortization of deferred contract costs</t>
  </si>
  <si>
    <t>Stock-based compensation costs</t>
  </si>
  <si>
    <t>(Benefit)/provision for deferred income taxes</t>
  </si>
  <si>
    <t>Provision for allowance for doubtful accounts</t>
  </si>
  <si>
    <t>Net realized (gains)/losses on sales of available-for-sale securities</t>
  </si>
  <si>
    <t>Changes in operating assets and liabilities:</t>
  </si>
  <si>
    <t>Accounts receivable and PEO unbilled receivables, net</t>
  </si>
  <si>
    <t>Accounts payable and other current liabilities</t>
  </si>
  <si>
    <t>Deferred costs</t>
  </si>
  <si>
    <t>Net change in other long-term assets and liabilities</t>
  </si>
  <si>
    <t>Net change in operating lease right-of-use assets and liabilities</t>
  </si>
  <si>
    <t>Net cash provided by operating activities</t>
  </si>
  <si>
    <t>Investing activities</t>
  </si>
  <si>
    <t>Purchases of available-for-sale securities</t>
  </si>
  <si>
    <t>Proceeds from sales and maturities of available-for-sale securities</t>
  </si>
  <si>
    <t>Purchases of property and equipment</t>
  </si>
  <si>
    <t>Purchases of other assets</t>
  </si>
  <si>
    <t>Net cash provided by investing activities</t>
  </si>
  <si>
    <t>Financing activities</t>
  </si>
  <si>
    <t>Net change in client fund obligations</t>
  </si>
  <si>
    <t>Net proceeds from short-term borrowings</t>
  </si>
  <si>
    <t>Dividends paid</t>
  </si>
  <si>
    <t>Net cash used in financing activities</t>
  </si>
  <si>
    <t>Net change in cash, cash equivalents, restricted cash and restricted cash equivalents</t>
  </si>
  <si>
    <t>Cash, cash equivalents, restricted cash and restricted cash equivalents, beginning of period</t>
  </si>
  <si>
    <t>Cash, cash equivalents, restricted cash and restricted cash equivalents, end of period</t>
  </si>
  <si>
    <t>Reconciliation of cash, cash equivalents, restricted cash and restricted cash equivalents to the Consolidated Balance Sheets:</t>
  </si>
  <si>
    <t>Restricted cash and restricted cash equivalents included in funds held for clients</t>
  </si>
  <si>
    <t>Description of Business, Basis of Presentation, and Significant Accounting Policies</t>
  </si>
  <si>
    <t>Description of Business, Basis of Presentation, and Significant Accounting Policies [Abstract]</t>
  </si>
  <si>
    <t xml:space="preserve">Note A: Description of Business, Basis of Presentation, and Significant Accounting Policies Description of business: Paychex, Inc. and its wholly owned subsidiaries (collectively, the “Company” or “Paychex”) is a leading provider of integrated human capital management (“HCM”) solutions for human resource (“HR”), payroll, benefits, and insurance services for small- to medium-sized businesses in the United States (“U.S.”). The Company also has operations in Europe. Paychex, a Delaware corporation formed in 1979, reports as one segment. Substantially all of the Company’s revenue is generated within the U.S. The Company also generates revenue within Europe, which represented approximately one percent of the Company’s total revenue for both the three months ended August 31, 2019 and August 31, 2018. Long-lived assets in Europe were approximately 5 % of total long-lived assets of the Company as of both August 31, 2019 and May 31, 2019. Basis of presentation: The accompanying consolidated financial statements have been prepared in accordance with U.S. generally accepted accounting principles (“GAAP”) for interim financial information and with the instructions to the Quarterly Report on Form 10-Q (“Form 10-Q”) and Article 10 of Regulation S-X. Accordingly, they do not include all of the information and footnotes required by GAAP for complete financial statement presentation. The consolidated financial statements include the consolidated accounts of the Company with all intercompany transactions eliminated. Certain disclosures are reported as zero balances due to rounding. In the opinion of management, the information furnished herein reflects all adjustments (consisting of items of a normal recurring nature), which are necessary for a fair presentation of the results for the interim period. These consolidated financial statements should be read in conjunction with the Company’s consolidated financial statements and related Notes to Consolidated Financial Statements presented in the Company’s Annual Report on Form 10-K (“Form 10-K”) for the fiscal year ended May 31, 2019 (“fiscal 2019”). Operating results and cash flows for the three months ended August 31, 2019 are not necessarily indicative of the results that may be expected for other interim periods or for the fiscal year ending May 31, 2020 (“fiscal 2020”). Reclassifications: Certain prior period amounts have been reclassified to conform to the current period presentation and had no effect on reported consolidated earnings. Revision of previously reported financial information: During the three months ended February 28, 2019, the Company determined that it should have presented cash equivalents and money market securities included in funds held for clients within cash, cash equivalents, restricted cash, and restricted cash equivalents when reconciling the beginning-of-period and end-of-period total amounts shown on its Consolidated Statements of Cash Flows in accordance with ASU No. 2016-18, “Statement of Cash Flows (Topic 230): Restricted Cash (a consensus of the FASB Emerging Issues Task Force).” This immaterial correction resulted in a decrease of $ 762.5 million in net cash provided by investing activities and increases in cash, cash equivalents, restricted cash, and restricted cash equivalents balances as of May 31, 2018 and August 31, 2018 of $ 1.9 billion and $ 1.2 billion, respectively. The Consolidated Statement of Cash Flows for the three months ended August 31, 2018 has been revised to reflect the classification of cash equivalents and money market securities included in funds held for clients as restricted cash and restricted cash equivalents. Restricted cash and restricted cash equivalents: Restricted cash and restricted cash equivalents are recorded at fair value, and consist of cash and cash equivalents, primarily money market securities, included in funds held for clients and cash that is restricted in use for the payment of workers’ compensation claims. Accounts receivable, net of allowance for doubtful accounts: Accounts receivable balances are shown on the Consolidated Balance Sheets net of the allowance for doubtful accounts of $ 10.6 million and $ 7.5 million as of August 31, 2019 and May 31, 2019, respectively. These balances include: trade receivables for services provided to clients and purchased receivables related to payroll funding arrangements with clients in the temporary staffing industry. Trade receivables were $ 77.2 million and $ 94.5 million as of August 31, 2019 and May 31, 2019, respectively. Purchased receivables were $ 358.5 million and $ 333.5 million as of August 31, 2019 and May 31, 2019, respectively. Accounts receivable are written off and charged against the allowance for doubtful accounts when the Company has exhausted all collection efforts without success. No single client had a material impact on total accounts receivable, service revenue, or results of operations. Professional Employer Organization (“PEO”) unbilled receivables, net of advance collections: The Company recognizes a liability for worksite employee gross wages and related payroll tax liabilities at the end of the period in which the worksite employee performs work. When clients’ pay periods cross reporting periods, the Company accrues the portion of the unpaid worksite employee payroll where it assumes, under state regulations, the obligation for the payment of wages and the corresponding payroll tax liabilities associated with the work performed prior to period-end. The estimated payroll and payroll tax liabilities are recorded in accrued worksite employee compensation and related items on the Company’s Consolidated Balance Sheets. The associated unbilled receivables, including estimated revenues, offset by advance collections from clients, are recorded as PEO unbilled receivables, net of advance collections on the Company’s Consolidated Balance Sheets. As of both August 31, 2019 and May 31, 2019, advance collections included in PEO unbilled receivables, net of advance collections were $ 4.2 million. PEO insurance reserves: As part of the PEO service, the Company offers workers’ compensation insurance and health insurance for the benefit of client employees. Workers' compensation insurance is provided under fully insured high deductible workers’ compensation insurance policies. Workers’ compensation insurance reserves are established to provide for the estimated costs of paying claims up to per occurrence liability limits. In establishing the PEO workers' compensation insurance reserves, the Company uses an independent actuarial estimate of undiscounted future cash payments that would be made to settle the claims. The Company’s maximum individual claims liability, excluding Oasis Outsourcing Group Holdings, L.P. (“Oasis”) and HR Outsourcing Holdings, Inc. (“HROi”), was $ 1.0 million under both its fiscal 2020 and fiscal 2019 workers’ compensation insurance policies, respectively. Oasis’ and HROi’s maximum individual claims liability was $ 1.0 million under a joint worker’s compensation insurance policy for the annual fiscal period ending May 31, 2020. Oasis’ maximum individual claims liability was $ 1.0 million under its workers’ compensation insurance policy for the annual fiscal period ended May 31, 2019. HROi’s maximum individual claims liability was $ 0.8 million and $ 0.5 million under its workers’ compensation insurance policies for the annual periods ending September 30, 2019 and ended September 30, 2018, respectively. The Company terminated HROi’s policy for the annual period ending September 30, 2019 on May 31, 2019 and replaced it with the joint insurance policy previously discussed. Under the minimum medical premium insurance arrangement, the Company's health benefits insurance reserves are established to provide for the payment of claims in accordance with its service contract with the carrier. The Company's maximum individual claims liability, excluding Oasis and HROi, was $ 0.3 million under both its calendar 2019 and 2018 minimum premium insurance plan policies. HROi’s maximum individual claims liability was $ 0.3 million under its minimum premium insurance plan policies for the annual periods ending June 30, 2020 and ended June 30, 2019. Oasis has no minimum premium insurance plan policies in effect. In addition, the Company also provides self-insured dental and vision plans to certain of its PEO clients.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 Leases: On June 1, 2019, the Company adopted the requirements of ASU No. 2016-02, “Leases (Topic 842)” (“ASU No. 2016-02”). As a result of this adoption, the following accounting policies were implemented or changed. At contract inception, the Company determines if the new contractual arrangement is a lease or contains a leasing arrangement. If a contract contains a lease, the Company evaluates whether it should be classified as an operating or a finance lease. Currently, all of the Company’s leases have been classified as operating leases.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at option; and  periods covered by an option to terminate the lease if the Company is reasonably certain not to exercise that option. Leases may also include options to terminate the arrangement or options to purchase the underlying lease property. We do not separate lease and non-lease components of contracts as noted below in our discussion of practical expedient elections. Lease components provide the Company with the right to use an identified asset, which consist of the Company’s real estate properties and office equipment. Non-lease components consist primarily of maintenance services. As an implicit discount rate is not readily determinable in the Company’s lease agreements, the Company uses its estimated secured incremental borrowing rate based on the information available at the lease commencement date in determining the present value of future lease payments. For certain leases with original terms of 12 months or less, the Company recognizes lease expense as incurred and does not recognize any lease liabilities. Short-term and long-term portions of operating lease liabilities are classified as other current liabilities and operating lease liabilities, respectively, in the Company’s Consolidated Balance Sheets. A right-of-use (“ROU”) asset is measured as the amount of the lease liability with adjustments, if applicable, for lease prepayments made prior to or at lease commencement, initial direct costs incurred by the Company to implement the lease and lease incentives. ROU assets are classified as operating lease right-of-use assets, net of accumulated amortization, on the Company’s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an impairment loss in its Consolidated Statements of Income and Comprehensive Income. The Company did no t recognize an impairment loss during the three months ended August 31, 2019. Fixed lease expense payments are recognized on a straight-line basis over the lease term. Variable lease payments vary because of changes in facts or circumstances occurring after the commencement date, other than the passage of time, and are often due to changes in an external market rate or the value of an index (e.g. Consumer Price Index). Variable lease payments are expensed as incurred in the Company’s Consolidated Statements of Income and Comprehensive Income. As part of the adoption of ASU No. 2016-02, the Company elected the following practical expedients: 1) lease vs. non-lease components relating to the real estate asset class, 2) the short-term lease exemption, and 3) the package of practical expedients, which permits the Company to not reassess prior conclusions about lease identification, lease classification and initial direct costs under the new standard. In addition, the Company elected not to adopt the practical expedient related to hindsight. Stock-based compensation costs: The Company has issued stock-based awards to employees and directors consisting of stock options, restricted stock awards, restricted stock units, performance shares, performance-based restricted stock, performance-based restricted stock units, and performance-based stock options. The Company accounts for all stock-based awards to employees and directors as compensation costs in the consolidated financial statements based on their fair values measured as of the date of grant. These costs are recognized over the requisite service period. Stock-based compensation costs recognized were $ 10.5 million for the three months ended August 31, 2019, as compared with $ 10.9 million for the three months ended August 31, 2018. The methods and assumptions used in the determination of the fair value of stock-based awards are consistent with those described in the Company’s fiscal 2019 Form 10-K. Recently adopted accounting pronouncements: In February 2016, the Financial Accounting Standards Board (“FASB”) issued ASU No. 2016-02. This guidance, as amended by subsequent ASUs on the topic, improves transparency and comparability among companies by recognizing lease assets and lease liabilities on the balance sheet and by disclosing key information about leasing arrangements. The Company adopted the requirements of ASU No. 2016-02 on June 1, 2019, utilizing the alternative transition method provided by the FASB in ASU No. 2018-11, “Leases (Topic 842): Targeted Improvements,” and did not restate comparative periods as permitted under the standard. The adoption of ASU No. 2016-02 increased ROU lease-related assets and liabilities by $ 116.4 million and resulted in ROU asset and lease liability balances of $ 116.4 million and $ 135.3 million, respectively, on the Company’s Consolidated Balance Sheets as of June 1, 2019. The difference between the ROU assets and lease liabilities relates to $ 18.9 million of unamortized landlord allowances and lease incentives. The Company has updated its control framework for new internal controls and made changes to existing internal controls related to the new standard. The adoption of this standard did not have an impact on the financial covenants set forth in the Company’s credit facilities and long-term borrowing agreement. Refer to Note H for additional information on the new standard. In June 2019, the Company also adopted the following ASUs, none of which had a material impact on its consolidated financial statements:  ASU No. 2018-07, “Compensation - Stock Compensation (Topic 718): Improvements to Nonemployee Share-Based Payment Accounting.”  ASU No. 2018-02, “Income Statement - Reporting Comprehensive Income (Topic 220): Reclassification of Certain Tax Effects from Accumulated Other Comprehensive Income.”  ASU No. 2017-08, “Receivables - Nonrefundable Fees and Other Costs (Subtopic 310-20): Premium Amortization on Purchased Callable Debt Securities.” Recently issued accounting pronouncements: In April 2019, the FASB issued ASU No. 2019-04 “Codification Improvements to Topic 326, Financial Instruments—Credit Losses, Topic 815, Derivatives and Hedging, and Topic 825, Financial Instruments.” ASU No. 2019-04 was issued as part of the FASB’s ongoing project to improve upon its Accounting Standards Codification (“ASC”), and to clarify and improve areas of guidance related to recently issued standards on credit losses, hedging and recognition and measurement. This guidance contains several effective dates, but is applicable to the Company’s fiscal year beginning June 1, 2020. The Company is currently evaluating the potential effects of this guidance on its consolidated financial statements. In November 2018, the FASB issued ASU No. 2018-18, “Collaborative Arrangements (Topic 808): Clarifying the Interaction between Topic 808 and Topic 606.” ASU No. 2018-18 was issued to resolve the diversity in practice concerning the manner in which entities account for transactions based on their assessment of the economics of a collaborative arrangement. This guidance is effective for public entities for fiscal years beginning after December 15, 2019, and for interim periods within those fiscal years, with early adoption permitted. This guidance is applicable to the Company’s fiscal year beginning June 1, 2020. The Company is currently evaluating the potential effects of this guidance on its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is guidance is applicable to the Company’s fiscal year beginning June 1, 2020. The Company is currently evaluating the potential effects of this guidance on its consolidated financial statements. In August 2018, the FASB issued ASU 2018-13, “Fair Value Measurement (Topic 820): Disclosure Framework – Changes to the Disclosure Requirements for Fair Value Measurement.” ASU No. 2018-13 modifies the disclosure requirements in Topic 820, “Fair Value Measurement,” based on the FASB Concepts Statement, “Conceptual Framework for Financial Reporting – Chapter 8: Notes to Financial Statements,” including consideration of costs and benefits. This guidance is effective for fiscal years beginning after December 15, 2019, and for interim periods within those fiscal years, with early adoption permitted. This guidance is applicable to the Company’s fiscal year beginning June 1, 2020. The Company is currently evaluating the potential effects of this guidance on its consolidated financial statements. In January 2017, the FASB issued ASU No. 2017-04, “Intangibles - Goodwill and Other (Topic 350): Simplifying the Test for Goodwill Impairments.” ASU No. 2017-04 establishes a one-step process for testing goodwill for a decrease in value, requiring a goodwill impairment loss to be measured as the excess of the reporting unit’s carrying amount over its fair value. The guidance eliminates the second step of the current two-step process that requires the impairment to be measured as the difference between the implied value of a reporting unit’s goodwill with the goodwill’s carrying amount. ASU No. 2017-04 is effective for public entities for annual or interim periods in fiscal years beginning after December 15, 2019. Early adoption is permitted for interim or annual impairment tests after January 1, 2017. This guidance is applicable to the Company's fiscal year beginning June 1, 2020, and is not anticipated to have a material impact on the Company’s consolidated financial statements. In June 2016, the FASB issued ASU No. 2016-13, “Financial Instruments - Credit Losses (Topic 326): Measurement of Credit Losses on Financial Instruments.” ASU No. 2016-13, as amended by subsequent ASUs of the topic, requires an organization to measure all expected credit losses for financial assets held at the reporting date based on historical experience, current conditions, and reasonable and supportable forecasts. ASU No. 2016-13 is effective for public business entities for annual periods, including interim periods within those annual periods, beginning after December 15, 2019. This guidance is applicable to the Company's fiscal year beginning June 1, 2020. The Company is currently evaluating this guidance to determine the potential impact on its consolidated financial statements. Other recent authoritative guidance issued by the FASB (including technical corrections to the ASC), the American Institute of Certified Public Accountants, and the Securities and Exchange Commission (“SEC”) during the three months ended August 31, 2019 did not, or are not expected to, have a material effect on the Company’s consolidated financial statements. </t>
  </si>
  <si>
    <t>Service Revenue</t>
  </si>
  <si>
    <t>Service Revenue [Abstract]</t>
  </si>
  <si>
    <t xml:space="preserve">Note B: Service Revenue Service revenue is primarily attributable to fees for providing services to the Company’s clients and is recognized when control of the promised services are transferred to its clients, in an amount that reflects the consideration it expects to receive in exchange for such services. The Company’s service revenue is largely attributable to processing services where the fee is based on a fixed amount per processing period or a fixed amount per processing period plus a fee per employee or transaction processed. Insurance Services revenue is recognized when commissions are earned on premiums billed and collected. The Company’s contracts generally have a term of 30 days as they are cancellable at any time by either party with 30 days’ notice of termination. Sales and other applicable non-payroll related taxes are excluded from service revenue. Based upon similar operational and economic characteristics, the Company’s service revenue is disaggregated by Management Solutions and PEO and Insurance Services as reported in the Company’s Consolidated Statements of Income and Comprehensive Income. The Company believes these revenue categories depict how the nature, amount, timing, and uncertainty of its revenue and cash flows are affected by economic factors. The following table, consistent with the Consolidated Statements of Income and Comprehensive Income, disaggregates service revenue by Management Solutions and PEO and Insurance Services: For the three months ended August 31, In millions 2019 2018 Management Solutions $ 724.5 $ 687.7 PEO and Insurance Services 247.0 158.0 Total service revenue $ 971.5 $ 845.7 Management Solutions Revenue Management Solutions revenue is primarily derived from the Company’s payroll processing, payroll-related ancillary services, and HR outsourcing solutions. Clients can select services on an á la carte basis or as part of various product bundles. The Company’s offerings often leverage the information gathered in its base payroll processing service, allowing it to provide comprehensive outsourcing services covering the HCM spectrum. Management Solutions revenue is generally recognized over time as services are performed and the customer simultaneously receives and controls the benefits from these services. Revenue earned from delivery service for the distribution of certain client payroll checks and reports is also included in Management Solutions revenue in the Company’s Consolidated Statements of Income and Comprehensive Income. Delivery service revenue is recognized at a point in time following the delivery of payroll checks, reports, quarter-end packages, and tax returns to the Company’s clients. PEO and Insurance Services Revenue PEO services are sold through the Company’s registered and licensed subsidiaries, Paychex Business Solutions, LLC, Oasis, and HROi, and offer businesses a combined package of services that includes payroll, employer compliance, HR and employee benefits administration, risk management outsourcing, and the on-site availability of a professionally trained HR representative, among other services. The Company serves as a co-employer of its clients’ employees, offers health insurance coverage to client employees, and assumes the risks and rewards of workers’ compensation insurance and certain health insurance benefit offerings. PEO revenue is recognized over time as the services are performed and the customer simultaneously receives and controls the benefits from these services. PEO revenue is reported net of certain pass-through costs billed and incurred, which include payroll wages, payroll taxes, including federal and state unemployment insurance, and certain health insurance benefit premiums, primarily costs related to the Company’s guaranteed cost benefit plans. Pass-through costs for payroll wages and payroll taxes were $ 5.1 billion and $ 2.2 billion for the three months ended August 31, 2019 and August 31, 2018, respectively, which includes costs related to state unemployment insurance of $ 14.7 million and $ 8.8 million, respectively. For guaranteed cost benefit plans where the Company does not retain risk, revenues are recorded net of the premiums paid to the insurance carrier. For the three months ended August 31, 2019 and August 31, 2018, the pass-through costs related to our guaranteed cost benefit plans were $ 165.8 million and $ 74.7 million, respectively. For workers’ compensation and certain benefit plans where the Company retains risk, revenues and costs are recorded on a gross basis. Insurance services are sold through the Company’s licensed insurance agency, Paychex Insurance Agency, Inc., which provides insurance through a variety of carriers, allowing companies to expand their employee benefit offerings at an affordable cost. Insurance offerings include property and casualty coverage such as workers’ compensation, business-owner policies, and commercial auto, and health and benefits coverage, including health, dental, vision, and life. Insurance services revenue is recognized over time as services are performed and the customer simultaneously receives and controls the benefits from these services and reflects commissions earned on insurance services premiums billed. Contract Balances The timing of revenue recognition for Management Solutions and PEO and Insurance Services is consistent with the invoicing of clients as they both occur during the respective client payroll period for which the services are provided. Therefore, the Company does not recognize a contract asset or liability resulting from the timing of revenue recognition and invoicing. Payments received for certain of the Company’s service offerings for set-up fees are considered a material right. Therefore, the Company defers revenue associated with these performance obligations, which exceed one year, and subsequently recognizes these as future services are provided, over approximately three year s to four year s . Changes in deferred revenue related to material right performance obligations were as follows: For the three months ended August 31, In millions 2019 2018 Balance, beginning of period $ 45.7 $ 46.4 Deferral of revenue 5.5 6.1 Recognition of unearned revenue ( 6.7 ) ( 6.8 ) Balance, end of period $ 44.5 $ 45.7 Deferred revenue related to material right performance obligations is reported in the deferred revenue and other long-term liabilities line items on the Company’s Consolidated Balance Sheets. The Company expects to recognize $ 17.5 million of deferred revenue related to material right performance obligations in the remainder of fiscal 2020 , $ 16.3 million of such deferred revenue during its fiscal year ending May 31 , 2021 , and $ 10.7 million of such deferred revenue thereafter. Assets Recognized from the Costs to Obtain and Fulfill Contracts The Company recognizes an asset for the incremental costs of obtaining a contract with a client if it is expected that the amortization period will be longer than one year. The Company determined that certain selling and commission costs meet the capitalization criteria under ASC Subtopic 340-40, “Other Assets and Deferred Costs: Contracts with Customers” (“ASC 340-40”). The Company also recognizes an asset for the costs to fulfill a contract with a client if the costs are specifically identifiable, generate or enhance resources used to satisfy future performance obligations, and are expected to be recovered. The Company has determined that substantially all costs related to implementation activities are administrative in nature and meet the capitalization criteria under ASC 340-40. These capitalized costs to fulfill a contract principally relate to upfront direct costs that are expected to be recovered and enhance the Company’s ability to satisfy future performance obligations. The assets related to both costs to obtain and costs to fulfill contracts with clients are capitalized and amortized using an accelerated method over an eight year life to closely align with the pattern of client attrition over the estimated life of the client relationship. Deferred costs to obtain and fulfill contracts are reported in the prepaid expenses and other current assets and long-term deferred costs line items on the Company’s Consolidated Balance Sheets. Amortization expense related to costs to obtain and fulfill a contract are included in operating and selling, general, and administrative expenses in the Company’s Consolidated Statements of Income and Comprehensive Income. The Company regularly reviews its deferred costs for potential impairment and did no t recognize an impairment loss during the three months ended August 31, 2019 and August 31, 2018. Changes in deferred costs to obtain and fulfill contracts were as follows: For the three months ended August 31, 2019 Beginning Capitalization Ending In millions balance of costs Amortization balance Costs to obtain a contract $ 464.3 $ 35.9 $ ( 40.2 ) $ 460.0 Costs to fulfill a contact $ 66.1 $ 6.0 $ ( 5.8 ) $ 66.3 For the three months ended August 31, 2018 Beginning Capitalization Ending In millions balance of costs Amortization balance Costs to obtain a contract $ 455.0 $ 32.4 $ ( 38.9 ) $ 448.5 Costs to fulfill a contact $ 65.4 $ 6.0 $ ( 5.7 ) $ 65.7 </t>
  </si>
  <si>
    <t>Basic and Diluted Earnings Per Share</t>
  </si>
  <si>
    <t>Basic and Diluted Earnings Per Share [Abstract]</t>
  </si>
  <si>
    <t xml:space="preserve">Note C: Basic and Diluted Earnings Per Share Basic and diluted earnings per share were calculated as follows: For the three months ended August 31, In millions, except per share amounts 2019 2018 Basic earnings per share: Net income $ 264.2 $ 243.6 Weighted-average common shares outstanding 358.6 359.1 Basic earnings per share $ 0.74 $ 0.68 Diluted earnings per share: Net income $ 264.2 $ 243.6 Weighted-average common shares outstanding 358.6 359.1 Dilutive effect of common share equivalents 2.9 2.4 Weighted-average common shares outstanding, assuming dilution 361.5 361.5 Diluted earnings per share $ 0.73 $ 0.67 Weighted-average anti-dilutive common share equivalents 0.3 0.3 Weighted-average common share equivalents that have an anti-dilutive impact are excluded from the computation of diluted earnings per share. For the three months ended August 31, 2019 and August 31, 2018, 0.6 million and 0.5 million shares, respectively, of the Company’s common stock were issued in connection with the exercise or vesting of stock-based awards. In May 2019, the Company announced that its Board of Directors approved a program to repurchase up to $ 400.0 million of the Company’s common stock, with authorization expiring on May 31, 2022 . During the three months ended August 31, 2019, the Company repurchased 2.0 million shares for $ 171.9 million. During the three months ended August 31, 2018, the Company repurchased 0.5 million shares for $ 32.8 million under a previously authorized program. The purpose of both programs is to manage common stock dilution. All shares of common stock repurchased were retired. </t>
  </si>
  <si>
    <t>Business Combinations</t>
  </si>
  <si>
    <t>Business Combinations [Abstract]</t>
  </si>
  <si>
    <t xml:space="preserve">Note D: Business Combinations Effective December 20, 2018 , the Company acquired Oasis. Upon closing, Oasis became a wholly owned subsidiary of the Company. Oasis is an industry leader in providing HR outsourcing services. Oasis has experienced rapid growth over the last few years through acquisition of several smaller PEOs. The purchase price was $ 992.2 million, net of $ 262.3 million in cash acquired, including $ 132.1 million of restricted cash. The acquisition was financed through a combination of cash on hand and the issuance of long-term private placement debt totaling $ 800.0 million. The results of operations for Oasis have been included in the Company's Consolidated Statements of Income and Comprehensive Income since the date of acquisition. The Company accounted for the acquisition as a business combination using the acquisition method of accounting in accordance with the FASB ASC Topic 805, “Business Combinations.” The acquired assets and liabilities of Oasis were recorded at their preliminary acquisition-date fair values and were consolidated with those of the Company as of the acquisition date. The final determination of these preliminary fair values is subject to completion of an assessment of the acquisition-date fair values of acquired assets and liabilities. The following preliminary acquisition-date fair values were assigned to the acquired net assets (amounts in millions): Cash and cash equivalents $ 130.2 Restricted cash 66.6 Corporate investments 8.6 Accounts receivable, net of allowance for doubtful accounts 10.7 PEO unbilled receivables, net of advance collections 209.8 Prepaid income taxes 5.8 Prepaid expenses and other current assets 6.0 Long-term restricted cash 65.5 Property and equipment 15.4 Intangible assets 310.9 Goodwill 972.1 Other long-term assets 1.8 Total Assets 1,803.4 Accounts payable 46.0 Accrued corporate compensation and related items 11.6 Accrued worksite employee compensation and related items 311.1 Other current liabilities 49.8 Deferred income taxes 51.1 Other long-term liabilities 79.3 Net Assets $ 1,254.5 The Company assigned $ 310.9 million to amortizable intangible assets, including customer lists, tradenames and trademarks, and non-compete agreements, with a weighted-average amortization period of approximately 10 years. Goodwill in the amount of $ 972.1 million was recorded as a result of the acquisition, which is not tax-deductible. Any further adjustments to goodwill (in excess of the existing tax basis) is not expected to be deductible for tax purposes. The goodwill is provisional and subject to change, pending completion of the valuation of assets acquired and liabilities assumed. Goodwill is attributable to the future economic benefits the Company expects to achieve and expected synergies to be realized when combining the operations of this acquisition into our existing operations. </t>
  </si>
  <si>
    <t>Other (Expense)/Income, Net</t>
  </si>
  <si>
    <t>Other (Expense)/Income, Net [Abstract]</t>
  </si>
  <si>
    <t xml:space="preserve">Note E: Other (Expense)/Income, Net Other (expense)/income, net, consisted of the following items: For the three months ended August 31, In millions 2019 2018 Interest income on corporate funds $ 4.5 $ 3.2 Interest expense ( 10.3 ) ( 0.9 ) Other 1.0 — Other (expense)/income, net $ ( 4.8 ) $ 2.3 </t>
  </si>
  <si>
    <t>Funds Held for Clients and Corporate Investments</t>
  </si>
  <si>
    <t>Funds Held for Clients and Corporate Investments [Abstract]</t>
  </si>
  <si>
    <t xml:space="preserve">Note F: Funds Held for Clients and Corporate Investments Funds held for clients and corporate investments are as follows: August 31, 2019 Gross Gross Amortized unrealized unrealized Fair In millions cost gains losses value Type of issue: Funds held for clients' money market securities and other cash equivalents $ 717.4 $ — $ — $ 717.4 Available-for-sale securities: Asset-backed securities 26.4 0.2 — 26.6 Corporate bonds 683.8 14.8 ( 0.1 ) 698.5 General obligation municipal bonds 775.0 14.1 — 789.1 Pre-refunded municipal bonds (1) 23.3 0.3 — 23.6 Revenue municipal bonds 512.1 9.2 — 521.3 U.S. government agency and treasury securities 963.8 15.3 ( 0.4 ) 978.7 Variable rate demand notes 35.0 — — 35.0 Total available-for-sale securities 3,019.4 53.9 ( 0.5 ) 3,072.8 Other 27.7 2.6 ( 0.2 ) 30.1 Total funds held for clients and corporate investments $ 3,764.5 $ 56.5 $ ( 0.7 ) $ 3,820.3 May 31, 2019 Gross Gross Amortized unrealized unrealized Fair In millions cost gains losses value Type of issue: Funds held for clients' money market securities and other cash equivalents $ 204.5 $ — $ — $ 204.5 Available-for-sale securities: Asset-backed securities 5.3 — — 5.3 Corporate bonds 442.1 5.3 ( 0.9 ) 446.5 General obligation municipal bonds 840.6 7.5 ( 0.3 ) 847.8 Pre-refunded municipal bonds (1) 25.6 0.2 — 25.8 Revenue municipal bonds 545.4 4.7 ( 0.2 ) 549.9 U.S. government agency and treasury securities 612.5 4.7 ( 1.3 ) 615.9 Variable rate demand notes 1,129.6 — — 1,129.6 Total available-for-sale securities 3,601.1 22.4 ( 2.7 ) 3,620.8 Other 26.3 1.7 ( 0.3 ) 27.7 Total funds held for clients and corporate investments $ 3,831.9 $ 24.1 $ ( 3.0 ) $ 3,853.0 (1) Pre-refunded municipal bonds are secured by an escrow fund of U.S. government obligations. Included in money market securities and other cash equivalents as of August 31, 2019 and May 31, 2019 were bank demand deposit accounts, commercial paper, and money market funds. In addition, as of August 31, 2019, certain U.S. government agency securities with maturities of 90 days or less at acquisition and time deposit accounts were included in money market securities and other cash equivalents. Classification of investments on the Consolidated Balance Sheets is as follows: August 31, May 31, In millions 2019 2019 Funds held for clients $ 3,769.1 $ 3,803.8 Corporate investments 40.9 39.0 Long-term corporate investments 10.3 10.2 Total funds held for clients and corporate investments $ 3,820.3 $ 3,853.0 Funds held for clients’ money market securities and other cash equivalents is collected from clients before due dates for payroll tax administration services and employee payment services, and is invested until remitted to the applicable tax or regulatory agencies or client employees. Based upon the Company’s intent and its contractual obligation to the client, these funds are considered restricted until they are remitted to fund these client obligations. The Company’s available-for-sale securities reflected net unrealized gains of $ 53.4 million and $ 19.7 million as of August 31, 2019 and May 31, 2019, respectively. Included in the net unrealized gain totals as of August 31, 2019 and May 31, 2019 were 74 and 269 available-for-sale securities in an unrealized loss position, respectively. The available-for-sale securities in an unrealized loss position were as follows: August 31, 2019 Securities in an unrealized loss position for less than twelve months Securities in an unrealized loss position for more than twelve months Total Gross Gross Gross unrealized Fair unrealized Fair unrealized Fair In millions losses value losses value losses value Type of issue: Corporate bonds $ — $ 2.2 $ ( 0.1 ) $ 31.7 $ ( 0.1 ) $ 33.9 General obligation municipal bonds — — — 2.2 — 2.2 Revenue municipal bonds — 1.8 — — — 1.8 U.S. government agency and treasury securities — 53.5 ( 0.4 ) 82.8 ( 0.4 ) 136.3 Total $ — $ 57.5 $ ( 0.5 ) $ 116.7 $ ( 0.5 ) $ 174.2 May 31, 2019 Securities in an unrealized loss position for less than twelve months Securities in an unrealized loss position for more than twelve months Total Gross Gross Gross unrealized Fair unrealized Fair unrealized Fair In millions losses value losses value losses value Type of issue: Corporate bonds $ — $ 1.5 $ ( 0.9 ) $ 133.8 $ ( 0.9 ) $ 135.3 General obligation municipal bonds — 3.0 ( 0.3 ) 168.3 ( 0.3 ) 171.3 Pre-refunded municipal bonds — 0.1 — 1.6 — 1.7 Revenue municipal bonds — 0.1 ( 0.2 ) 79.2 ( 0.2 ) 79.3 U.S. government agency and treasury securities — 4.7 ( 1.3 ) 175.6 ( 1.3 ) 180.3 Total $ — $ 9.4 $ ( 2.7 ) $ 558.5 $ ( 2.7 ) $ 567.9 The Company regularly reviews its investment portfolios to determine if any investment is other-than-temporarily impaired due to changes in credit risk or other potential valuation concerns. The Company believes that the investments held as of August 31, 2019 that had gross unrealized losses of $ 0.5 million were not other-than-temporarily impaired. The Company believes that it is probable that the principal and interest will be collected in accordance with contractual terms, and that the unrealized losses on these securities were due to changes in interest rates and were not due to increased credit risk or other valuation concerns. A majority of the securities in an unrealized loss position as of August 31, 2019 and May 31, 2019 held an AA rating or better. The Company does not intend to sell these investments until the recovery of their amortized cost basis or maturity, and further believes that it is not more-likely-than-not that it will be required to sell these investments prior to that time. The Company’s assessment that an investment is not other-than-temporarily impaired could change in the future due to new developments or changes in the Company’s strategies or assumptions related to any particular investment. Realized gains and losses on the sales of securities are determined by specific identification of the amortized cost basis of each security. On the Consolidated Statements of Income and Comprehensive Income, realized gains and losses from funds held for clients are included in interest on funds held for clients and realized gains and losses from corporate investments are included in other (expense)/income, net. Realized gains were $ 0.9 million and $ 0.1 million for the three months ended August 31, 2019 and August 31, 2018, respectively. There were no realized losses for the three months ended August 31, 2019 and August 31, 2018. The amortized cost and fair value of available-for-sale securities that had stated maturities as of August 31, 2019 are shown below by contractual maturity. Expected maturities can differ from contractual maturities because borrowers may have the right to prepay obligations without prepayment penalties. August 31, 2019 Amortized Fair In millions cost value Maturity date: Due in one year or less $ 254.5 $ 255.6 Due after one year through three years 832.9 843.9 Due after three years through five years 992.1 1,013.2 Due after five years 939.9 960.1 Total $ 3,019.4 $ 3,072.8 Variable rate demand notes are primarily categorized as due after five years in the table above as the contractual maturities on these securities are typically 20 years to 3 0 years. Although these securities are issued as long-term securities, they are priced and traded as short-term instruments because of the liquidity provided through the tender feature. </t>
  </si>
  <si>
    <t>Fair Value Measurements</t>
  </si>
  <si>
    <t>Fair Value Measurements [Abstract]</t>
  </si>
  <si>
    <t xml:space="preserve">Note G: Fair Value Measurements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ree levels based on reliability, as follows:  Level 1 valuations are based on quoted prices in active markets for identical instruments that the Company can access at the measurement date.  Level 2 valuations are based on inputs other than quoted prices included in Level 1 that are observable for the instrument, either directly or indirectly, for substantially the full term of the asset or liability including the following: o quoted prices for similar, but not identical, instruments in active markets; o quoted prices for identical or similar instruments in markets that are not active; o inputs other than quoted prices that are observable for the instrument; or o inputs that are derived principally from or corroborated by observable market data by correlation or other means.  Level 3 valuations are based on information that is unobservable and significant to the overall fair value measurement. The carrying values of cash and cash equivalents, restricted cash and restricted cash equivalents, accounts receivable, net of allowance for doubtful accounts, accounts payable and short-term borrowings, when used by the Company, approximate fair value due to the short maturities of these instruments. Marketable securities included in funds held for clients and corporate investments consist primarily of securities classified as available-for-sale and are recorded at fair value on a recurring basis. The Company’s financial assets and liabilities measured at fair value on a recurring basis were as follows: August 31, 2019 Quoted Significant prices in other Significant Carrying active observable unobservable value markets inputs inputs In millions (Fair value) (Level 1) (Level 2) (Level 3) Assets: Restricted and unrestricted cash equivalents: Commercial paper $ 258.9 $ — $ 258.9 $ — Time deposits 215.5 — 215.5 — U.S. government agency securities 271.0 — 271.0 — Money market securities 20.5 20.5 — — Total restricted and unrestricted cash equivalents $ 765.9 $ 20.5 $ 745.4 $ — Available-for-sale securities: Asset-backed securities $ 26.6 $ — $ 26.6 $ — Corporate bonds 698.5 — 698.5 — General obligation municipal bonds 789.1 — 789.1 — Pre-refunded municipal bonds 23.6 — 23.6 — Revenue municipal bonds 521.3 — 521.3 — U.S. government agency and treasury securities 978.7 — 978.7 — Variable rate demand notes 35.0 — 35.0 — Total available-for-sale securities $ 3,072.8 $ — $ 3,072.8 $ — Other $ 30.1 $ 30.1 $ — $ — Liabilities: Other long-term liabilities $ 29.2 $ 29.2 $ — $ — May 31, 2019 Quoted Significant prices in other Significant Carrying active observable unobservable value markets inputs inputs In millions (Fair value) (Level 1) (Level 2) (Level 3) Assets: Restricted and unrestricted cash equivalents: Commercial paper $ 10.0 $ — $ 10.0 $ — Money market securities 29.2 29.2 — — Total restricted and unrestricted cash equivalents $ 39.2 $ 29.2 $ 10.0 $ — Available-for-sale securities: Asset-backed securities $ 5.3 $ — $ 5.3 $ — Corporate bonds 446.5 — 446.5 — General obligation municipal bonds 847.8 — 847.8 — Pre-refunded municipal bonds 25.8 — 25.8 — Revenue municipal bonds 549.9 — 549.9 — U.S. government agency and treasury securities 615.9 — 615.9 — Variable rate demand notes 1,129.6 — 1,129.6 — Total available-for-sale securities $ 3,620.8 $ — $ 3,620.8 $ — Other $ 27.7 $ 27.7 $ — $ — Liabilities: Other long-term liabilities $ 27.0 $ 27.0 $ — $ — In determining the fair value of its assets and liabilities, the Company predominately uses the market approach. Money market securities, which are cash equivalents, are considered Level 1 investments as they are valued based on quoted market prices in active markets. Cash equivalents also include commercial paper, U.S. government agency securities with a maturity of 90 days or less at acquisition, and time deposits, which are considered Level 2 investments as they are valued based on similar, but not identical, instruments in active markets. Available-for-sale securities, including municipal bonds, asset-backed securities, variable rate demand notes, corporate bonds, and U.S. government agency and treasury securities, are included in Level 2 and are valued utilizing inputs obtained from an independent pricing service. To determine the fair value of the Company’s Level 2 available-for-sale securities, the independent pricing service uses a variety of inputs, including benchmark yields, reported trades, non-binding broker/dealer quotes, issuer spreads, two-sided markets, benchmark securities, bids, offers, reference data, new issue data, and monthly payment information. The Company has not adjusted the prices obtained from the independent pricing service because it believes that they are appropriately valued. Assets included as other are mutual fund investments, consisting of participants’ eligible deferral contributions under the Company’s non-qualified and unfunded deferred compensation plans. The related liability is reported as other long-term liabilities. The mutual funds are considered Level 1 investments as they are valued based on quoted market prices in active markets. The Company’s financial liabilities accounted for under historical cost but for which fair value measurements are periodically determined on a non-recurring basis were as follows: August 31, 2019 May 31, 2019 Amortized Fair Amortized Fair In millions cost value cost value Long-term borrowings Senior Notes, Series A $ 400.0 $ 432.7 $ 400.0 $ 418.4 Senior Notes, Series B 400.0 441.6 400.0 420.1 Total long-term borrowings 800.0 874.3 800.0 838.5 Less: Debt issuance costs, net of accumulated amortization ( 3.5 ) ( 3.5 ) ( 3.6 ) ( 3.6 ) Long-term borrowings, net of debt issuance costs $ 796.5 $ 870.8 $ 796.4 $ 834.9 The Company’s long-term borrowings are not traded in active markets and as a result its fair values were estimated using a market approach employing Level 2 valuation inputs, including borrowing rates the Company believes are currently available based on loans with similar terms and maturities.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si>
  <si>
    <t>Leases</t>
  </si>
  <si>
    <t>Leases [Abstract]</t>
  </si>
  <si>
    <t xml:space="preserve">Note H: Leases The Company’s lease portfolio consists primarily of operating leases for office space and equipment, and has remaining terms from less than one year up to ten year s, with contractual terms expiring from 2019 to 2029 . Lease contracts may include one or more renewal options that allow the Company to extend the lease term, typically from one year to five year s per each renewal option. The exercise of lease options are generally at the discretion of the Company. None of the Company’s leases contain residual value guarantees, substantial restrictions, or covenants. Supplemental balance sheet information related to the Company’s leases were as follows: $ in millions August 31, 2019 Operating lease right-of-use assets, net of accumulated amortization $ 112.8 Operating lease liabilities, current (1) 37.0 Operating lease liabilities, non-current 93.8 Weighted average remaining lease term (in years) 4.39 Weighted average discount rate 2.87 % (1) The current portion of operating lease liabilities is reported in the other current liabilities line item on the Company’s Consolidated Balance Sheets. The components of lease expense were as follows: For the three months ended In millions August 31, 2019 Fixed payment operating lease expense $ 10.1 Variable payment operating lease expense — Short-term lease expense 0.1 Fixed payment lease expense was $ 42.9 million for fiscal 2019. Supplemental cash flow information related to the Company’s leases were as follows: For the three months ended In millions August 31, 2019 Cash paid for amounts included in the measurement of lease liabilities $ 10.6 Amortization of ROU assets 9.2 ROU assets obtained in exchange for new operating lease liabilities 5.6 Future lease payments are as follows: August 31, May 31, In millions 2019 2019 (1) 2020 $ 30.5 $ 37.7 2021 35.4 29.9 2022 26.0 21.3 2023 18.4 13.8 2024 14.4 10.5 Thereafter 14.7 10.7 Total future lease payments 139.4 123.9 Less: imputed interest 8.6 — Total operating lease liabilities $ 130.8 $ — Current portion $ 37.0 $ — Non-current portion $ 93.8 $ — (1) Presented in accordance with legacy GAAP, ASC Topic 840 , Leases. As of August 31, 2019, the Company has entered into three lease agreements that have not yet commenced for terms of up to nine year s. These leases will require lease payments over their terms of approximately $ 13.7 million. </t>
  </si>
  <si>
    <t>Property and Equipment, Net of Accumulated Depreciation</t>
  </si>
  <si>
    <t>Property and Equipment, Net of Accumulated Depreciation [Abstract]</t>
  </si>
  <si>
    <t xml:space="preserve">Note I: Property and Equipment, Net of Accumulated Depreciation The components of property and equipment, at cost, consisted of the following: August 31, May 31, In millions 2019 2019 Land and improvements $ 10.8 $ 10.8 Buildings and improvements 162.6 162.9 Data processing equipment 223.2 221.6 Software (1) 646.2 626.6 Furniture, fixtures, and equipment 118.0 117.2 Leasehold improvements 104.7 105.4 Construction in progress (1) 29.6 30.3 Total property and equipment, gross 1,295.1 1,274.8 Less: Accumulated depreciation 891.7 866.1 Property and equipment, net of accumulated depreciation $ 403.4 $ 408.7 (1) Software includes both purchased software and costs capitalized related to internally developed software placed in service. Capitalized costs related to internally developed software that has not yet been placed in service is included in construction in progress. Depreciation expense was $ 31.8 million for the three months ended August 31, 2019, compared to $ 29.4 million for the three months ended August 31, 2018. </t>
  </si>
  <si>
    <t>Goodwill and Intangible Assets, Net of Accumulated Amortization</t>
  </si>
  <si>
    <t>Goodwill and Intangible Assets, Net of Accumulated Amortization [Abstract]</t>
  </si>
  <si>
    <t xml:space="preserve">Note J: Goodwill and Intangible Assets, Net of Accumulated Amortization The change in goodwill for the three months ended August 31, 2019 is as follows: August 31, In millions 2019 Balance, beginning of period $ 1,782.6 Changes during the period: Goodwill acquired - Acquisition accounting adjustments - Currency translation adjustment 0.5 Balance, end of period $ 1,783.1 The Company has certain intangible assets on its Consolidated Balance Sheets. The components of intangible assets, at cost, consisted of the following: August 31, May 31, In millions 2019 2019 Client lists $ 609.0 $ 608.2 Other intangible assets 23.4 23.0 Total intangible assets, gross 632.4 631.2 Less: Accumulated amortization 252.9 232.1 Intangible assets, net of accumulated amortization $ 379.5 $ 399.1 Amortization expense relating to intangible assets was $ 21.1 million for the three months ended August 31, 2019, compared to $ 6.5 million for the three months ended August 31, 2018. The Company did no t recognize an impairment loss as it relates to its goodwill or intangible assets during the three months ended August 31, 2019 or August 31, 2018. As of August 31, 2019, the estimated amortization expense relating to intangible asset balances for the full year fiscal 2020 and the following four fiscal years is as follows: In millions Estimated amortization Year ending May 31, expense 2020 $ 71.7 2021 64.0 2022 57.6 2023 54.3 2024 51.9 </t>
  </si>
  <si>
    <t>Accumulated Other Comprehensive Income/(Loss)</t>
  </si>
  <si>
    <t>Accumulated Other Comprehensive Income/(Loss) [Abstract]</t>
  </si>
  <si>
    <t xml:space="preserve">Note K: Accumulated Other Comprehensive Income/(Loss) The change in unrealized gains and losses, net of applicable taxes, related to investments in available-for-sale securities and foreign currency translation adjustments are the primary components reported in accumulated other comprehensive income on the Company’s Consolidated Balance Sheets. The changes in accumulated other comprehensive income/(loss) are as follows: For the three months ended August 31, In millions 2019 2018 Beginning balance $ 0.1 $ ( 36.2 ) Other comprehensive income/(loss): Unrealized gains on available-for-sale securities, net of tax 26.1 2.2 Reclassification adjustment for the gain on sale of available-for-sale securities realized in net income, net of tax ( 0.7 ) ( 0.1 ) Foreign currency translation adjustment 1.0 ( 1.7 ) Total other comprehensive income, net of tax 26.4 0.4 Ending balance $ 26.5 $ ( 35.8 ) Total tax expense included in other comprehensive income $ 8.3 $ 0.5 Reclassification adjustments out of accumulated other comprehensive income/(loss) for realized gains, net of tax, on the sale of available-for-sale securities are reflected in interest on funds held for clients and other (expense)/income, net on the Consolidated Statements of Income and Comprehensive Income. </t>
  </si>
  <si>
    <t>Short-term Financing</t>
  </si>
  <si>
    <t>Financing [Abstract]</t>
  </si>
  <si>
    <t xml:space="preserve"> Note L: Short-term Financing The Company maintains credit facilities and letters of credit as part of its normal and recurring business operations. Credit Facilities: The Company maintains three committed, unsecured credit facilities, as follows: Bank Borrower (1) Date Entered Expiration Date Maximum Amount Available Purpose JP Morgan Chase Bank, N.A. ("JPM") (2 ) Paychex of New York, LLC ("PoNY") July 31, 2019 July 31, 2024 $ 1 Billion To meet short-term funding requirements. JPM (2) PoNY August 17, 2017 August 17, 2022 $ 500 Million To meet short-term funding requirements. PNC Bank, National Association ("PNC") Paychex Advance, LLC March 17, 2016 March 17, 2020 $ 150 Million To finance working capital needs and general corporate purposes. JPM (2) PoNY August 5, 2015 July 31, 2019 $ 1 Billion To meet short-term funding requirements. (1) Borrower is a wholly owned subsidiary of the Company. (2) JPM acts as the administrative agent for this syndicated credit facility. On July 31, 2019, the Company and its PoNY subsidiary entered into a credit agreement with a group of lenders which established a new $ 1.0 billion five year unsecured revolving credit facility. This revolving credit facility replaced the Company’s $ 1.0 billion five year unsecured revolving credit facility that was entered into on August 5, 2015 and which was terminated on July 31, 2019 . Under this credit facility, the Company may borrow at the alternate base rate provided by JPM or at an adjusted LIBOR-based interest rate provided by JPM. For all credit facilities, obligations under any facility are guaranteed by the Company and certain of its subsidiaries and will bear interest at competitive rates based on options provided to the borrower. Upon the expiration date, any borrowings outstanding will mature and be payable on such date . JPM $1 Billion Credit Facility: There were no borrowings outstanding under this credit facility as of August 31, 2019 or May 31, 2019. Details of borrowings under this credit facility and the predecessor credit facility d uring the three months ended August 31, 2019 and August 31, 2018 are as follows: For the three months ended August 31, $ in millions 2019 2018 Number of days borrowed 6 6 Maximum amount borrowed $ 469.0 $ 394.5 Weighted-average amount borrowed $ 288.3 $ 216.3 Weighted-average interest rate 5.33 % 4.99 % The Company typically borrows on an overnight basis and only borrowed on an overnight basis during the three months ended August 31, 2019 and August 31, 2018. Subsequent to August 31, 2019, the Company borrowed four times, on an overnight basis, $ 444.5 million on a weighted-average basis under this line. JPM $500 Million Credit Facility: There were no borrowings outstanding under this credit facility as of August 31, 2019 or May 31, 2019. Details of borrowings under this credit facility during the three months ended August 31, 2019 and August 31, 2018 are as follows: For the three months ended August 31, $ in millions 2019 2018 Number of days borrowed 10 4 Maximum amount borrowed $ 450.0 $ 223.0 Weighted-average amount borrowed $ 395.6 $ 133.4 Weighted-average interest rate 3.27 % 4.99 % The Company typically borrows on an overnight basis. In addition to overnight borrowings, d uring the three months ended August 31, 2019, the Company borrowed $ 450.0 million for 8 days at a weighted-average LIBOR-based interest rate of 3.00 %. D uring the three months ended August 31, 2018, the Company only borrowed on an overnight basis. Subsequent to August 31, 2019, the Company borrowed one time, for a 10 day period, $ 400.0 million on a weighted-average basis under this line. PNC $150 Million Credit Facility: As of August 31, 2019, the Company had $ 56.5 million outstanding under this credit facility, which remains outstanding as of the date of this report. There were no borrowings outstanding under this credit facility as of May 31, 2019. Details of borrowings under this credit facility during the three months ended August 31, 2019 and August 31, 2018 are as follows: For the three months ended August 31, $ in millions 2019 2018 Number of days borrowed 88 88 Maximum amount borrowed $ 56.6 $ 56.8 Weighted-average amount borrowed $ 54.8 $ 56.0 Weighted-average interest rate 3.07 % 2.53 % All of the Company’s credit facilities contain various financial and operational covenants that are usual and customary for such arrangements. The Company was in compliance with all of these covenants as of August 31, 2019. Certain lenders under these credit facilities, and their respective affiliates, have performed, and may in the future perform for the Company, various commercial banking, investment banking, underwriting, and other financial advisory services, for which they have received, and will continue to receive in the future, customary fees and expenses. Letters of credit: The Company had irrevocable standby letters of credit outstanding totaling $ 147.4 million and $ 148.9 million as of August 31, 2019 and May 31, 2019, respectively, required to secure commitments for certain insurance policies. The letters of credit expire at various dates between November 30, 2019 and August 24, 2020 . No amounts were outstanding on these letters of credit as of, or during the three months ended August 31, 2019 and August 31, 2018, or as of May 31, 2019. </t>
  </si>
  <si>
    <t>Long-Term Financing</t>
  </si>
  <si>
    <t>Note M: Long-term Financing On March 13, 2019, the Company and its PoNY subsidiary completed the private placement of Senior Notes, Series A in an aggregate principal amount of $ 400.0 million due on March 13, 2026 , and Senior Notes, Series B in an aggregate principal amount of $ 400.0 million due on March 13, 2029 (collectively the “Notes”), pursuant to its Note Purchase and Guarantee Agreement (the “Agreement”) among the Company, PoNY, and the respective purchasers. Proceeds from the Notes were used to pay off $ 800.0 million in short-term borrowings under the Company’s JPM credit facilities used to temporarily finance the acquisition of Oasis. Long-term debt, at amortized cost, consisted of the following: August 31, May 31, In millions 2019 2019 Senior Notes, Series A $ 400.0 $ 400.0 Senior Notes, Series B 400.0 400.0 Total long-term borrowings 800.0 800.0 Less: Debt issuance costs, net of accumulated amortization ( 3.5 ) ( 3.6 ) Long-term borrowings, net of debt issuance costs $ 796.5 $ 796.4 Certain information related to the Senior Notes are as follows: Senior Notes Senior Notes Series A Series B Stated interest rate 4.07 % 4.25 % Effective interest rate 4.15 % 4.32 % Interest rate type Fixed Fixed Interest payment dates Semi-annual, in arrears Semi-annual, in arrears Principal payment dates March 13, 2026 March 13, 2029 Note type Unsecured Unsecured The effective interest rates for each note series includes the interest on the note and amortization of debt issuance costs. Payment of all amounts due with respect to the Notes and performance under the Agreement is guaranteed by the Company, PoNY and certain other subsidiaries of the Company. The Company may, at its option, prepay at any time all, or any part of, the Notes, subject to certain conditions as described in the Agreement. The Agreement contains customary representations, warranties, affirmative and negative covenants, including financial covenants that are usual and customary for such arrangements. The Company was in compliance with all of these covenants as of August 31, 2019.</t>
  </si>
  <si>
    <t>Commitments and Contingencies</t>
  </si>
  <si>
    <t>Commitments and Contingencies [Abstract]</t>
  </si>
  <si>
    <t xml:space="preserve">Note N: Commitments and Contingencies Other commitments: The Company enters into various purchase commitments with vendors in the ordinary course of business. The Company had outstanding commitments to purchase approximately $ 8.2 million and $ 5.6 million of capital assets as of August 31, 2019 and May 31, 2019, respectively. In the normal course of business, the Company makes representations and warranties that guarantee the performance of services under service arrangements with clients. Historically, there have been no material losses related to such guarantees. In addition, the Company has entered into indemnification agreements with its officers and directors, which require the Company to defend and, if necessary, indemnify these individuals for certain pending or future claims as they relate to their services provided to the Company. The Company currently self-insures the deductible portion of various insured exposures under certain corporate employee benefit plans. The estimated loss exposure under these insurance arrangements is recorded in other current liabilities on the Company’s Consolidated Balance Sheets. Historically, the amounts accrued have not been material and were not material as of August 31, 2019. The Company also maintains corporate insurance coverage in addition to its purchased primary insurance policies for gap coverage for employment practices liability, errors and omissions, warranty liability, theft and embezzlement, cyber threats, and acts of terrorism; and capacity for deductibles and self-insured retentions through its captive insurance company. Contingencies: The Company is subject to various claims and legal matters that arise in the normal course of its business. These include disputes or potential disputes related to breach of contract, tort, employment-related claims, tax claims, patent, statutory, and other matters. The Company’s management currently believes that resolution of any outstanding legal matters will not have a material adverse effect on the Company’s financial position or results of operations. However, legal matters are subject to inherent uncertainties and there exists the possibility that the ultimate resolution of these matters could have a material adverse impact on the Company’s financial position and results of operations in the period in which any such effects are recorded. </t>
  </si>
  <si>
    <t>Income Taxes</t>
  </si>
  <si>
    <t>Income Taxes [Abstract]</t>
  </si>
  <si>
    <t xml:space="preserve">Note O: Income Taxes The Company’s effective income tax rate was 23.3 % and 24.5 % for the three months ended August 31, 2019 and August 31, 2018, respectively . The effective income tax rate in the prior year included discrete tax expense related to the revaluation of deferred tax balances for legislative updates. The effective income tax rates in both periods were impacted by the recognition of net discrete tax benefits related to employee stock-based compensation payments. </t>
  </si>
  <si>
    <t>Description of Business, Basis of Presentation, and Significant Accounting Policies (Policy)</t>
  </si>
  <si>
    <t>Description of Business</t>
  </si>
  <si>
    <t xml:space="preserve">Description of business: Paychex, Inc. and its wholly owned subsidiaries (collectively, the “Company” or “Paychex”) is a leading provider of integrated human capital management (“HCM”) solutions for human resource (“HR”), payroll, benefits, and insurance services for small- to medium-sized businesses in the United States (“U.S.”). The Company also has operations in Europe. Paychex, a Delaware corporation formed in 1979, reports as one segment. Substantially all of the Company’s revenue is generated within the U.S. The Company also generates revenue within Europe, which represented approximately one percent of the Company’s total revenue for both the three months ended August 31, 2019 and August 31, 2018. Long-lived assets in Europe were approximately 5 % of total long-lived assets of the Company as of both August 31, 2019 and May 31, 2019. </t>
  </si>
  <si>
    <t>Basis of Presentation</t>
  </si>
  <si>
    <t xml:space="preserve">Basis of presentation: The accompanying consolidated financial statements have been prepared in accordance with U.S. generally accepted accounting principles (“GAAP”) for interim financial information and with the instructions to the Quarterly Report on Form 10-Q (“Form 10-Q”) and Article 10 of Regulation S-X. Accordingly, they do not include all of the information and footnotes required by GAAP for complete financial statement presentation. The consolidated financial statements include the consolidated accounts of the Company with all intercompany transactions eliminated. Certain disclosures are reported as zero balances due to rounding. In the opinion of management, the information furnished herein reflects all adjustments (consisting of items of a normal recurring nature), which are necessary for a fair presentation of the results for the interim period. These consolidated financial statements should be read in conjunction with the Company’s consolidated financial statements and related Notes to Consolidated Financial Statements presented in the Company’s Annual Report on Form 10-K (“Form 10-K”) for the fiscal year ended May 31, 2019 (“fiscal 2019”). Operating results and cash flows for the three months ended August 31, 2019 are not necessarily indicative of the results that may be expected for other interim periods or for the fiscal year ending May 31, 2020 (“fiscal 2020”). </t>
  </si>
  <si>
    <t>Reclassifications</t>
  </si>
  <si>
    <t xml:space="preserve">Reclassifications: Certain prior period amounts have been reclassified to conform to the current period presentation and had no effect on reported consolidated earnings. </t>
  </si>
  <si>
    <t>Revision of Previously Reported Financial Information</t>
  </si>
  <si>
    <t>Revision of previously reported financial information: During the three months ended February 28, 2019, the Company determined that it should have presented cash equivalents and money market securities included in funds held for clients within cash, cash equivalents, restricted cash, and restricted cash equivalents when reconciling the beginning-of-period and end-of-period total amounts shown on its Consolidated Statements of Cash Flows in accordance with ASU No. 2016-18, “Statement of Cash Flows (Topic 230): Restricted Cash (a consensus of the FASB Emerging Issues Task Force).” This immaterial correction resulted in a decrease of $ 762.5 million in net cash provided by investing activities and increases in cash, cash equivalents, restricted cash, and restricted cash equivalents balances as of May 31, 2018 and August 31, 2018 of $ 1.9 billion and $ 1.2 billion, respectively. The Consolidated Statement of Cash Flows for the three months ended August 31, 2018 has been revised to reflect the classification of cash equivalents and money market securities included in funds held for clients as restricted cash and restricted cash equivalents.</t>
  </si>
  <si>
    <t>Restricted Cash and Restricted Cash Equivalents</t>
  </si>
  <si>
    <t xml:space="preserve">Restricted cash and restricted cash equivalents: Restricted cash and restricted cash equivalents are recorded at fair value, and consist of cash and cash equivalents, primarily money market securities, included in funds held for clients and cash that is restricted in use for the payment of workers’ compensation claims. </t>
  </si>
  <si>
    <t>Accounts Receivable, Net of Allowance for Doubtful Accounts</t>
  </si>
  <si>
    <t>Accounts receivable, net of allowance for doubtful accounts: Accounts receivable balances are shown on the Consolidated Balance Sheets net of the allowance for doubtful accounts of $ 10.6 million and $ 7.5 million as of August 31, 2019 and May 31, 2019, respectively. These balances include: trade receivables for services provided to clients and purchased receivables related to payroll funding arrangements with clients in the temporary staffing industry. Trade receivables were $ 77.2 million and $ 94.5 million as of August 31, 2019 and May 31, 2019, respectively. Purchased receivables were $ 358.5 million and $ 333.5 million as of August 31, 2019 and May 31, 2019, respectively. Accounts receivable are written off and charged against the allowance for doubtful accounts when the Company has exhausted all collection efforts without success. No single client had a material impact on total accounts receivable, service revenue, or results of operations.</t>
  </si>
  <si>
    <t>Professional Employer Organization ("PEO") Unbilled Receivables, Net of Advance Collections</t>
  </si>
  <si>
    <t>Professional Employer Organization (“PEO”) unbilled receivables, net of advance collections: The Company recognizes a liability for worksite employee gross wages and related payroll tax liabilities at the end of the period in which the worksite employee performs work. When clients’ pay periods cross reporting periods, the Company accrues the portion of the unpaid worksite employee payroll where it assumes, under state regulations, the obligation for the payment of wages and the corresponding payroll tax liabilities associated with the work performed prior to period-end. The estimated payroll and payroll tax liabilities are recorded in accrued worksite employee compensation and related items on the Company’s Consolidated Balance Sheets. The associated unbilled receivables, including estimated revenues, offset by advance collections from clients, are recorded as PEO unbilled receivables, net of advance collections on the Company’s Consolidated Balance Sheets. As of both August 31, 2019 and May 31, 2019, advance collections included in PEO unbilled receivables, net of advance collections were $ 4.2 million.</t>
  </si>
  <si>
    <t>PEO Insurance Reserves</t>
  </si>
  <si>
    <t>PEO insurance reserves: As part of the PEO service, the Company offers workers’ compensation insurance and health insurance for the benefit of client employees. Workers' compensation insurance is provided under fully insured high deductible workers’ compensation insurance policies. Workers’ compensation insurance reserves are established to provide for the estimated costs of paying claims up to per occurrence liability limits. In establishing the PEO workers' compensation insurance reserves, the Company uses an independent actuarial estimate of undiscounted future cash payments that would be made to settle the claims. The Company’s maximum individual claims liability, excluding Oasis Outsourcing Group Holdings, L.P. (“Oasis”) and HR Outsourcing Holdings, Inc. (“HROi”), was $ 1.0 million under both its fiscal 2020 and fiscal 2019 workers’ compensation insurance policies, respectively. Oasis’ and HROi’s maximum individual claims liability was $ 1.0 million under a joint worker’s compensation insurance policy for the annual fiscal period ending May 31, 2020. Oasis’ maximum individual claims liability was $ 1.0 million under its workers’ compensation insurance policy for the annual fiscal period ended May 31, 2019. HROi’s maximum individual claims liability was $ 0.8 million and $ 0.5 million under its workers’ compensation insurance policies for the annual periods ending September 30, 2019 and ended September 30, 2018, respectively. The Company terminated HROi’s policy for the annual period ending September 30, 2019 on May 31, 2019 and replaced it with the joint insurance policy previously discussed. Under the minimum medical premium insurance arrangement, the Company's health benefits insurance reserves are established to provide for the payment of claims in accordance with its service contract with the carrier. The Company's maximum individual claims liability, excluding Oasis and HROi, was $ 0.3 million under both its calendar 2019 and 2018 minimum premium insurance plan policies. HROi’s maximum individual claims liability was $ 0.3 million under its minimum premium insurance plan policies for the annual periods ending June 30, 2020 and ended June 30, 2019. Oasis has no minimum premium insurance plan policies in effect. In addition, the Company also provides self-insured dental and vision plans to certain of its PEO clients. Estimating the ultimate cost of future claims is an uncertain and complex process based upon historical loss experience and actuarial loss projections, and is subject to change due to multiple factors, including economic trends, changes in legal liability law, and damage awards, all of which could materially impact the reserves as reported in the consolidated financial statements. Accordingly, final claim settlements may vary from the present estimates, particularly with workers' compensation insurance where those payments may not occur until well into the future. The Company regularly reviews the adequacy of its estimated insurance reserves. Adjustments to previously established reserves are reflected in the results of operations for the period in which the adjustment is identified. Such adjustments could be significant, reflecting any combination of new and adverse or favorable trends.</t>
  </si>
  <si>
    <t>Leases: On June 1, 2019, the Company adopted the requirements of ASU No. 2016-02, “Leases (Topic 842)” (“ASU No. 2016-02”). As a result of this adoption, the following accounting policies were implemented or changed. At contract inception, the Company determines if the new contractual arrangement is a lease or contains a leasing arrangement. If a contract contains a lease, the Company evaluates whether it should be classified as an operating or a finance lease. Currently, all of the Company’s leases have been classified as operating leases.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at option; and  periods covered by an option to terminate the lease if the Company is reasonably certain not to exercise that option. Leases may also include options to terminate the arrangement or options to purchase the underlying lease property. We do not separate lease and non-lease components of contracts as noted below in our discussion of practical expedient elections. Lease components provide the Company with the right to use an identified asset, which consist of the Company’s real estate properties and office equipment. Non-lease components consist primarily of maintenance services. As an implicit discount rate is not readily determinable in the Company’s lease agreements, the Company uses its estimated secured incremental borrowing rate based on the information available at the lease commencement date in determining the present value of future lease payments. For certain leases with original terms of 12 months or less, the Company recognizes lease expense as incurred and does not recognize any lease liabilities. Short-term and long-term portions of operating lease liabilities are classified as other current liabilities and operating lease liabilities, respectively, in the Company’s Consolidated Balance Sheets. A right-of-use (“ROU”) asset is measured as the amount of the lease liability with adjustments, if applicable, for lease prepayments made prior to or at lease commencement, initial direct costs incurred by the Company to implement the lease and lease incentives. ROU assets are classified as operating lease right-of-use assets, net of accumulated amortization, on the Company’s Consolidat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an impairment loss in its Consolidated Statements of Income and Comprehensive Income. The Company did no t recognize an impairment loss during the three months ended August 31, 2019. Fixed lease expense payments are recognized on a straight-line basis over the lease term. Variable lease payments vary because of changes in facts or circumstances occurring after the commencement date, other than the passage of time, and are often due to changes in an external market rate or the value of an index (e.g. Consumer Price Index). Variable lease payments are expensed as incurred in the Company’s Consolidated Statements of Income and Comprehensive Income. As part of the adoption of ASU No. 2016-02, the Company elected the following practical expedients: 1) lease vs. non-lease components relating to the real estate asset class, 2) the short-term lease exemption, and 3) the package of practical expedients, which permits the Company to not reassess prior conclusions about lease identification, lease classification and initial direct costs under the new standard. In addition, the Company elected not to adopt the practical expedient related to hindsight.</t>
  </si>
  <si>
    <t>Stock-Based Compensation Costs</t>
  </si>
  <si>
    <t>Stock-based compensation costs: The Company has issued stock-based awards to employees and directors consisting of stock options, restricted stock awards, restricted stock units, performance shares, performance-based restricted stock, performance-based restricted stock units, and performance-based stock options. The Company accounts for all stock-based awards to employees and directors as compensation costs in the consolidated financial statements based on their fair values measured as of the date of grant. These costs are recognized over the requisite service period. Stock-based compensation costs recognized were $ 10.5 million for the three months ended August 31, 2019, as compared with $ 10.9 million for the three months ended August 31, 2018. The methods and assumptions used in the determination of the fair value of stock-based awards are consistent with those described in the Company’s fiscal 2019 Form 10-K.</t>
  </si>
  <si>
    <t>Recently Adopted and Issued Accounting Pronouncements</t>
  </si>
  <si>
    <t>Recently adopted accounting pronouncements: In February 2016, the Financial Accounting Standards Board (“FASB”) issued ASU No. 2016-02. This guidance, as amended by subsequent ASUs on the topic, improves transparency and comparability among companies by recognizing lease assets and lease liabilities on the balance sheet and by disclosing key information about leasing arrangements. The Company adopted the requirements of ASU No. 2016-02 on June 1, 2019, utilizing the alternative transition method provided by the FASB in ASU No. 2018-11, “Leases (Topic 842): Targeted Improvements,” and did not restate comparative periods as permitted under the standard. The adoption of ASU No. 2016-02 increased ROU lease-related assets and liabilities by $ 116.4 million and resulted in ROU asset and lease liability balances of $ 116.4 million and $ 135.3 million, respectively, on the Company’s Consolidated Balance Sheets as of June 1, 2019. The difference between the ROU assets and lease liabilities relates to $ 18.9 million of unamortized landlord allowances and lease incentives. The Company has updated its control framework for new internal controls and made changes to existing internal controls related to the new standard. The adoption of this standard did not have an impact on the financial covenants set forth in the Company’s credit facilities and long-term borrowing agreement. Refer to Note H for additional information on the new standard. In June 2019, the Company also adopted the following ASUs, none of which had a material impact on its consolidated financial statements:  ASU No. 2018-07, “Compensation - Stock Compensation (Topic 718): Improvements to Nonemployee Share-Based Payment Accounting.”  ASU No. 2018-02, “Income Statement - Reporting Comprehensive Income (Topic 220): Reclassification of Certain Tax Effects from Accumulated Other Comprehensive Income.”  ASU No. 2017-08, “Receivables - Nonrefundable Fees and Other Costs (Subtopic 310-20): Premium Amortization on Purchased Callable Debt Securities.” Recently issued accounting pronouncements: In April 2019, the FASB issued ASU No. 2019-04 “Codification Improvements to Topic 326, Financial Instruments—Credit Losses, Topic 815, Derivatives and Hedging, and Topic 825, Financial Instruments.” ASU No. 2019-04 was issued as part of the FASB’s ongoing project to improve upon its Accounting Standards Codification (“ASC”), and to clarify and improve areas of guidance related to recently issued standards on credit losses, hedging and recognition and measurement. This guidance contains several effective dates, but is applicable to the Company’s fiscal year beginning June 1, 2020. The Company is currently evaluating the potential effects of this guidance on its consolidated financial statements. In November 2018, the FASB issued ASU No. 2018-18, “Collaborative Arrangements (Topic 808): Clarifying the Interaction between Topic 808 and Topic 606.” ASU No. 2018-18 was issued to resolve the diversity in practice concerning the manner in which entities account for transactions based on their assessment of the economics of a collaborative arrangement. This guidance is effective for public entities for fiscal years beginning after December 15, 2019, and for interim periods within those fiscal years, with early adoption permitted. This guidance is applicable to the Company’s fiscal year beginning June 1, 2020. The Company is currently evaluating the potential effects of this guidance on its consolidated financial statements.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ASU No.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is guidance is applicable to the Company’s fiscal year beginning June 1, 2020. The Company is currently evaluating the potential effects of this guidance on its consolidated financial statements. In August 2018, the FASB issued ASU 2018-13, “Fair Value Measurement (Topic 820): Disclosure Framework – Changes to the Disclosure Requirements for Fair Value Measurement.” ASU No. 2018-13 modifies the disclosure requirements in Topic 820, “Fair Value Measurement,” based on the FASB Concepts Statement, “Conceptual Framework for Financial Reporting – Chapter 8: Notes to Financial Statements,” including consideration of costs and benefits. This guidance is effective for fiscal years beginning after December 15, 2019, and for interim periods within those fiscal years, with early adoption permitted. This guidance is applicable to the Company’s fiscal year beginning June 1, 2020. The Company is currently evaluating the potential effects of this guidance on its consolidated financial statements. In January 2017, the FASB issued ASU No. 2017-04, “Intangibles - Goodwill and Other (Topic 350): Simplifying the Test for Goodwill Impairments.” ASU No. 2017-04 establishes a one-step process for testing goodwill for a decrease in value, requiring a goodwill impairment loss to be measured as the excess of the reporting unit’s carrying amount over its fair value. The guidance eliminates the second step of the current two-step process that requires the impairment to be measured as the difference between the implied value of a reporting unit’s goodwill with the goodwill’s carrying amount. ASU No. 2017-04 is effective for public entities for annual or interim periods in fiscal years beginning after December 15, 2019. Early adoption is permitted for interim or annual impairment tests after January 1, 2017. This guidance is applicable to the Company's fiscal year beginning June 1, 2020, and is not anticipated to have a material impact on the Company’s consolidated financial statements. In June 2016, the FASB issued ASU No. 2016-13, “Financial Instruments - Credit Losses (Topic 326): Measurement of Credit Losses on Financial Instruments.” ASU No. 2016-13, as amended by subsequent ASUs of the topic, requires an organization to measure all expected credit losses for financial assets held at the reporting date based on historical experience, current conditions, and reasonable and supportable forecasts. ASU No. 2016-13 is effective for public business entities for annual periods, including interim periods within those annual periods, beginning after December 15, 2019. This guidance is applicable to the Company's fiscal year beginning June 1, 2020. The Company is currently evaluating this guidance to determine the potential impact on its consolidated financial statements. Other recent authoritative guidance issued by the FASB (including technical corrections to the ASC), the American Institute of Certified Public Accountants, and the Securities and Exchange Commission (“SEC”) during the three months ended August 31, 2019 did not, or are not expected to, have a material effect on the Company’s consolidated financial statements.</t>
  </si>
  <si>
    <t>Service Revenue (Tables)</t>
  </si>
  <si>
    <t>Summary of Disaggregates Revenue by Services</t>
  </si>
  <si>
    <t xml:space="preserve"> For the three months ended August 31, In millions 2019 2018 Management Solutions $ 724.5 $ 687.7 PEO and Insurance Services 247.0 158.0 Total service revenue $ 971.5 $ 845.7 </t>
  </si>
  <si>
    <t>Summary of Changes in Deferred Revenue Related to Material Right Performance Obligations</t>
  </si>
  <si>
    <t xml:space="preserve"> For the three months ended August 31, In millions 2019 2018 Balance, beginning of period $ 45.7 $ 46.4 Deferral of revenue 5.5 6.1 Recognition of unearned revenue ( 6.7 ) ( 6.8 ) Balance, end of period $ 44.5 $ 45.7 </t>
  </si>
  <si>
    <t>Summary of Changes in Deferred Costs to Obtain and Fulfill Contracts</t>
  </si>
  <si>
    <t xml:space="preserve"> For the three months ended August 31, 2019 Beginning Capitalization Ending In millions balance of costs Amortization balance Costs to obtain a contract $ 464.3 $ 35.9 $ ( 40.2 ) $ 460.0 Costs to fulfill a contact $ 66.1 $ 6.0 $ ( 5.8 ) $ 66.3 For the three months ended August 31, 2018 Beginning Capitalization Ending In millions balance of costs Amortization balance Costs to obtain a contract $ 455.0 $ 32.4 $ ( 38.9 ) $ 448.5 Costs to fulfill a contact $ 65.4 $ 6.0 $ ( 5.7 ) $ 65.7 </t>
  </si>
  <si>
    <t>Basic and Diluted Earnings Per Share (Tables)</t>
  </si>
  <si>
    <t xml:space="preserve"> For the three months ended August 31, In millions, except per share amounts 2019 2018 Basic earnings per share: Net income $ 264.2 $ 243.6 Weighted-average common shares outstanding 358.6 359.1 Basic earnings per share $ 0.74 $ 0.68 Diluted earnings per share: Net income $ 264.2 $ 243.6 Weighted-average common shares outstanding 358.6 359.1 Dilutive effect of common share equivalents 2.9 2.4 Weighted-average common shares outstanding, assuming dilution 361.5 361.5 Diluted earnings per share $ 0.73 $ 0.67 Weighted-average anti-dilutive common share equivalents 0.3 0.3 </t>
  </si>
  <si>
    <t>Business Combinations (Tables)</t>
  </si>
  <si>
    <t>Preliminary Acquisition Date Fair Values to Acquired Net Assets</t>
  </si>
  <si>
    <t xml:space="preserve"> Cash and cash equivalents $ 130.2 Restricted cash 66.6 Corporate investments 8.6 Accounts receivable, net of allowance for doubtful accounts 10.7 PEO unbilled receivables, net of advance collections 209.8 Prepaid income taxes 5.8 Prepaid expenses and other current assets 6.0 Long-term restricted cash 65.5 Property and equipment 15.4 Intangible assets 310.9 Goodwill 972.1 Other long-term assets 1.8 Total Assets 1,803.4 Accounts payable 46.0 Accrued corporate compensation and related items 11.6 Accrued worksite employee compensation and related items 311.1 Other current liabilities 49.8 Deferred income taxes 51.1 Other long-term liabilities 79.3 Net Assets $ 1,254.5 </t>
  </si>
  <si>
    <t>Other (Expense)/Income, Net (Tables)</t>
  </si>
  <si>
    <t>Schedule of Interest (Expense)/Income, Net</t>
  </si>
  <si>
    <t xml:space="preserve"> For the three months ended August 31, In millions 2019 2018 Interest income on corporate funds $ 4.5 $ 3.2 Interest expense ( 10.3 ) ( 0.9 ) Other 1.0 — Other (expense)/income, net $ ( 4.8 ) $ 2.3</t>
  </si>
  <si>
    <t>Funds Held for Clients and Corporate Investments (Tables)</t>
  </si>
  <si>
    <t xml:space="preserve"> August 31, 2019 Gross Gross Amortized unrealized unrealized Fair In millions cost gains losses value Type of issue: Funds held for clients' money market securities and other cash equivalents $ 717.4 $ — $ — $ 717.4 Available-for-sale securities: Asset-backed securities 26.4 0.2 — 26.6 Corporate bonds 683.8 14.8 ( 0.1 ) 698.5 General obligation municipal bonds 775.0 14.1 — 789.1 Pre-refunded municipal bonds (1) 23.3 0.3 — 23.6 Revenue municipal bonds 512.1 9.2 — 521.3 U.S. government agency and treasury securities 963.8 15.3 ( 0.4 ) 978.7 Variable rate demand notes 35.0 — — 35.0 Total available-for-sale securities 3,019.4 53.9 ( 0.5 ) 3,072.8 Other 27.7 2.6 ( 0.2 ) 30.1 Total funds held for clients and corporate investments $ 3,764.5 $ 56.5 $ ( 0.7 ) $ 3,820.3 May 31, 2019 Gross Gross Amortized unrealized unrealized Fair In millions cost gains losses value Type of issue: Funds held for clients' money market securities and other cash equivalents $ 204.5 $ — $ — $ 204.5 Available-for-sale securities: Asset-backed securities 5.3 — — 5.3 Corporate bonds 442.1 5.3 ( 0.9 ) 446.5 General obligation municipal bonds 840.6 7.5 ( 0.3 ) 847.8 Pre-refunded municipal bonds (1) 25.6 0.2 — 25.8 Revenue municipal bonds 545.4 4.7 ( 0.2 ) 549.9 U.S. government agency and treasury securities 612.5 4.7 ( 1.3 ) 615.9 Variable rate demand notes 1,129.6 — — 1,129.6 Total available-for-sale securities 3,601.1 22.4 ( 2.7 ) 3,620.8 Other 26.3 1.7 ( 0.3 ) 27.7 Total funds held for clients and corporate investments $ 3,831.9 $ 24.1 $ ( 3.0 ) $ 3,853.0 (1) Pre-refunded municipal bonds are secured by an escrow fund of U.S. government obligations.</t>
  </si>
  <si>
    <t>Classification of Investments on Consolidated Balance Sheets</t>
  </si>
  <si>
    <t xml:space="preserve"> August 31, May 31, In millions 2019 2019 Funds held for clients $ 3,769.1 $ 3,803.8 Corporate investments 40.9 39.0 Long-term corporate investments 10.3 10.2 Total funds held for clients and corporate investments $ 3,820.3 $ 3,853.0</t>
  </si>
  <si>
    <t>Securities in Unrealized Loss Position</t>
  </si>
  <si>
    <t xml:space="preserve"> August 31, 2019 Securities in an unrealized loss position for less than twelve months Securities in an unrealized loss position for more than twelve months Total Gross Gross Gross unrealized Fair unrealized Fair unrealized Fair In millions losses value losses value losses value Type of issue: Corporate bonds $ — $ 2.2 $ ( 0.1 ) $ 31.7 $ ( 0.1 ) $ 33.9 General obligation municipal bonds — — — 2.2 — 2.2 Revenue municipal bonds — 1.8 — — — 1.8 U.S. government agency and treasury securities — 53.5 ( 0.4 ) 82.8 ( 0.4 ) 136.3 Total $ — $ 57.5 $ ( 0.5 ) $ 116.7 $ ( 0.5 ) $ 174.2 May 31, 2019 Securities in an unrealized loss position for less than twelve months Securities in an unrealized loss position for more than twelve months Total Gross Gross Gross unrealized Fair unrealized Fair unrealized Fair In millions losses value losses value losses value Type of issue: Corporate bonds $ — $ 1.5 $ ( 0.9 ) $ 133.8 $ ( 0.9 ) $ 135.3 General obligation municipal bonds — 3.0 ( 0.3 ) 168.3 ( 0.3 ) 171.3 Pre-refunded municipal bonds — 0.1 — 1.6 — 1.7 Revenue municipal bonds — 0.1 ( 0.2 ) 79.2 ( 0.2 ) 79.3 U.S. government agency and treasury securities — 4.7 ( 1.3 ) 175.6 ( 1.3 ) 180.3 Total $ — $ 9.4 $ ( 2.7 ) $ 558.5 $ ( 2.7 ) $ 567.9</t>
  </si>
  <si>
    <t>Amortized Cost and Fair Value of Available-for-Sale Securities by Contractual Maturity</t>
  </si>
  <si>
    <t xml:space="preserve"> August 31, 2019 Amortized Fair In millions cost value Maturity date: Due in one year or less $ 254.5 $ 255.6 Due after one year through three years 832.9 843.9 Due after three years through five years 992.1 1,013.2 Due after five years 939.9 960.1 Total $ 3,019.4 $ 3,072.8</t>
  </si>
  <si>
    <t>Fair Value Measurements (Tables)</t>
  </si>
  <si>
    <t>Financial Assets and Liabilities Measured at Fair Value on Recurring Basis</t>
  </si>
  <si>
    <t xml:space="preserve"> August 31, 2019 Quoted Significant prices in other Significant Carrying active observable unobservable value markets inputs inputs In millions (Fair value) (Level 1) (Level 2) (Level 3) Assets: Restricted and unrestricted cash equivalents: Commercial paper $ 258.9 $ — $ 258.9 $ — Time deposits 215.5 — 215.5 — U.S. government agency securities 271.0 — 271.0 — Money market securities 20.5 20.5 — — Total restricted and unrestricted cash equivalents $ 765.9 $ 20.5 $ 745.4 $ — Available-for-sale securities: Asset-backed securities $ 26.6 $ — $ 26.6 $ — Corporate bonds 698.5 — 698.5 — General obligation municipal bonds 789.1 — 789.1 — Pre-refunded municipal bonds 23.6 — 23.6 — Revenue municipal bonds 521.3 — 521.3 — U.S. government agency and treasury securities 978.7 — 978.7 — Variable rate demand notes 35.0 — 35.0 — Total available-for-sale securities $ 3,072.8 $ — $ 3,072.8 $ — Other $ 30.1 $ 30.1 $ — $ — Liabilities: Other long-term liabilities $ 29.2 $ 29.2 $ — $ — May 31, 2019 Quoted Significant prices in other Significant Carrying active observable unobservable value markets inputs inputs In millions (Fair value) (Level 1) (Level 2) (Level 3) Assets: Restricted and unrestricted cash equivalents: Commercial paper $ 10.0 $ — $ 10.0 $ — Money market securities 29.2 29.2 — — Total restricted and unrestricted cash equivalents $ 39.2 $ 29.2 $ 10.0 $ — Available-for-sale securities: Asset-backed securities $ 5.3 $ — $ 5.3 $ — Corporate bonds 446.5 — 446.5 — General obligation municipal bonds 847.8 — 847.8 — Pre-refunded municipal bonds 25.8 — 25.8 — Revenue municipal bonds 549.9 — 549.9 — U.S. government agency and treasury securities 615.9 — 615.9 — Variable rate demand notes 1,129.6 — 1,129.6 — Total available-for-sale securities $ 3,620.8 $ — $ 3,620.8 $ — Other $ 27.7 $ 27.7 $ — $ — Liabilities: Other long-term liabilities $ 27.0 $ 27.0 $ — $ —</t>
  </si>
  <si>
    <t>Financial Liabilities Measured at Fair Value on Non-Recurring Basis</t>
  </si>
  <si>
    <t xml:space="preserve"> August 31, 2019 May 31, 2019 Amortized Fair Amortized Fair In millions cost value cost value Long-term borrowings Senior Notes, Series A $ 400.0 $ 432.7 $ 400.0 $ 418.4 Senior Notes, Series B 400.0 441.6 400.0 420.1 Total long-term borrowings 800.0 874.3 800.0 838.5 Less: Debt issuance costs, net of accumulated amortization ( 3.5 ) ( 3.5 ) ( 3.6 ) ( 3.6 ) Long-term borrowings, net of debt issuance costs $ 796.5 $ 870.8 $ 796.4 $ 834.9 </t>
  </si>
  <si>
    <t>Leases (Tables)</t>
  </si>
  <si>
    <t>Supplemental Balance Sheet Information Related to Leases</t>
  </si>
  <si>
    <t xml:space="preserve"> $ in millions August 31, 2019 Operating lease right-of-use assets, net of accumulated amortization $ 112.8 Operating lease liabilities, current (1) 37.0 Operating lease liabilities, non-current 93.8 Weighted average remaining lease term (in years) 4.39 Weighted average discount rate 2.87 % (1) The current portion of operating lease liabilities is reported in the other current liabilities line item on the Company’s Consolidated Balance Sheets. </t>
  </si>
  <si>
    <t>Components of Lease Expense</t>
  </si>
  <si>
    <t xml:space="preserve"> For the three months ended In millions August 31, 2019 Fixed payment operating lease expense $ 10.1 Variable payment operating lease expense — Short-term lease expense 0.1</t>
  </si>
  <si>
    <t>Supplemental Cash Flow Information Related to Leases</t>
  </si>
  <si>
    <t xml:space="preserve"> For the three months ended In millions August 31, 2019 Cash paid for amounts included in the measurement of lease liabilities $ 10.6 Amortization of ROU assets 9.2 ROU assets obtained in exchange for new operating lease liabilities 5.6 </t>
  </si>
  <si>
    <t>Future Lease Payments</t>
  </si>
  <si>
    <t xml:space="preserve"> August 31, May 31, In millions 2019 2019 (1) 2020 $ 30.5 $ 37.7 2021 35.4 29.9 2022 26.0 21.3 2023 18.4 13.8 2024 14.4 10.5 Thereafter 14.7 10.7 Total future lease payments 139.4 123.9 Less: imputed interest 8.6 — Total operating lease liabilities $ 130.8 $ — Current portion $ 37.0 $ — Non-current portion $ 93.8 $ — (1) Presented in accordance with legacy GAAP, ASC Topic 840 , Leases.</t>
  </si>
  <si>
    <t>Property and Equipment, Net of Accumulated Depreciation (Tables)</t>
  </si>
  <si>
    <t>Components of Property and Equipment, at Cost</t>
  </si>
  <si>
    <t xml:space="preserve"> August 31, May 31, In millions 2019 2019 Land and improvements $ 10.8 $ 10.8 Buildings and improvements 162.6 162.9 Data processing equipment 223.2 221.6 Software (1) 646.2 626.6 Furniture, fixtures, and equipment 118.0 117.2 Leasehold improvements 104.7 105.4 Construction in progress (1) 29.6 30.3 Total property and equipment, gross 1,295.1 1,274.8 Less: Accumulated depreciation 891.7 866.1 Property and equipment, net of accumulated depreciation $ 403.4 $ 408.7 (1) Software includes both purchased software and costs capitalized related to internally developed software placed in service. Capitalized costs related to internally developed software that has not yet been placed in service is included in construction in progress. </t>
  </si>
  <si>
    <t>Goodwill and Intangible Assets, Net of Accumulated Amortization (Tables)</t>
  </si>
  <si>
    <t>Change in Goodwill</t>
  </si>
  <si>
    <t xml:space="preserve"> August 31, In millions 2019 Balance, beginning of period $ 1,782.6 Changes during the period: Goodwill acquired - Acquisition accounting adjustments - Currency translation adjustment 0.5 Balance, end of period $ 1,783.1 </t>
  </si>
  <si>
    <t>Components of Intangible Assets, at Cost</t>
  </si>
  <si>
    <t xml:space="preserve"> August 31, May 31, In millions 2019 2019 Client lists $ 609.0 $ 608.2 Other intangible assets 23.4 23.0 Total intangible assets, gross 632.4 631.2 Less: Accumulated amortization 252.9 232.1 Intangible assets, net of accumulated amortization $ 379.5 $ 399.1 </t>
  </si>
  <si>
    <t>Estimated Amortization Expense</t>
  </si>
  <si>
    <t xml:space="preserve"> In millions Estimated amortization Year ending May 31, expense 2020 $ 71.7 2021 64.0 2022 57.6 2023 54.3 2024 51.9</t>
  </si>
  <si>
    <t>Accumulated Other Comprehensive Income/(Loss) (Tables)</t>
  </si>
  <si>
    <t>Changes in Accumulated Other Comprehensive Income/(Loss)</t>
  </si>
  <si>
    <t xml:space="preserve"> For the three months ended August 31, In millions 2019 2018 Beginning balance $ 0.1 $ ( 36.2 ) Other comprehensive income/(loss): Unrealized gains on available-for-sale securities, net of tax 26.1 2.2 Reclassification adjustment for the gain on sale of available-for-sale securities realized in net income, net of tax ( 0.7 ) ( 0.1 ) Foreign currency translation adjustment 1.0 ( 1.7 ) Total other comprehensive income, net of tax 26.4 0.4 Ending balance $ 26.5 $ ( 35.8 ) Total tax expense included in other comprehensive income $ 8.3 $ 0.5</t>
  </si>
  <si>
    <t>Short-term Financing (Tables) - Revolving Credit Facility [Member]</t>
  </si>
  <si>
    <t>Line of Credit Facility [Line Items]</t>
  </si>
  <si>
    <t>Description of Credit Facilities</t>
  </si>
  <si>
    <t xml:space="preserve"> Bank Borrower (1) Date Entered Expiration Date Maximum Amount Available Purpose JP Morgan Chase Bank, N.A. ("JPM") (2 ) Paychex of New York, LLC ("PoNY") July 31, 2019 July 31, 2024 $ 1 Billion To meet short-term funding requirements. JPM (2) PoNY August 17, 2017 August 17, 2022 $ 500 Million To meet short-term funding requirements. PNC Bank, National Association ("PNC") Paychex Advance, LLC March 17, 2016 March 17, 2020 $ 150 Million To finance working capital needs and general corporate purposes. JPM (2) PoNY August 5, 2015 July 31, 2019 $ 1 Billion To meet short-term funding requirements. (1) Borrower is a wholly owned subsidiary of the Company. (2) JPM acts as the administrative agent for this syndicated credit facility.</t>
  </si>
  <si>
    <t>JPM $1 Billion Credit Facility [Member] | JP Morgan Chase Bank, N.A. [Member]</t>
  </si>
  <si>
    <t>Credit Facility Amount Borrowed</t>
  </si>
  <si>
    <t xml:space="preserve"> For the three months ended August 31, $ in millions 2019 2018 Number of days borrowed 6 6 Maximum amount borrowed $ 469.0 $ 394.5 Weighted-average amount borrowed $ 288.3 $ 216.3 Weighted-average interest rate 5.33 % 4.99 %</t>
  </si>
  <si>
    <t>JPM $500 Million Credit Facility [Member] | JP Morgan Chase Bank, N.A. [Member]</t>
  </si>
  <si>
    <t xml:space="preserve"> For the three months ended August 31, $ in millions 2019 2018 Number of days borrowed 10 4 Maximum amount borrowed $ 450.0 $ 223.0 Weighted-average amount borrowed $ 395.6 $ 133.4 Weighted-average interest rate 3.27 % 4.99 %</t>
  </si>
  <si>
    <t>PNC $150 Million Credit Facility [Member] | PNC Bank, National Association [Member]</t>
  </si>
  <si>
    <t xml:space="preserve"> For the three months ended August 31, $ in millions 2019 2018 Number of days borrowed 88 88 Maximum amount borrowed $ 56.6 $ 56.8 Weighted-average amount borrowed $ 54.8 $ 56.0 Weighted-average interest rate 3.07 % 2.53 %</t>
  </si>
  <si>
    <t>Long-Term Financing (Tables)</t>
  </si>
  <si>
    <t>Schedule Of Long-Term Debt</t>
  </si>
  <si>
    <t>Long-term debt, at amortized cost, consisted of the following: August 31, May 31, In millions 2019 2019 Senior Notes, Series A $ 400.0 $ 400.0 Senior Notes, Series B 400.0 400.0 Total long-term borrowings 800.0 800.0 Less: Debt issuance costs, net of accumulated amortization ( 3.5 ) ( 3.6 ) Long-term borrowings, net of debt issuance costs $ 796.5 $ 796.4 Certain information related to the Senior Notes are as follows: Senior Notes Senior Notes Series A Series B Stated interest rate 4.07 % 4.25 % Effective interest rate 4.15 % 4.32 % Interest rate type Fixed Fixed Interest payment dates Semi-annual, in arrears Semi-annual, in arrears Principal payment dates March 13, 2026 March 13, 2029 Note type Unsecured Unsecured</t>
  </si>
  <si>
    <t>Description of Business, Basis of Presentation, and Significant Accounting Policies (Narrative) (Details) $ in Millions</t>
  </si>
  <si>
    <t>Jun. 01, 2019USD ($)</t>
  </si>
  <si>
    <t>Aug. 31, 2019USD ($)segment</t>
  </si>
  <si>
    <t>Aug. 31, 2018USD ($)</t>
  </si>
  <si>
    <t>Jun. 30, 2020USD ($)</t>
  </si>
  <si>
    <t>May 31, 2020USD ($)</t>
  </si>
  <si>
    <t>Dec. 31, 2019USD ($)</t>
  </si>
  <si>
    <t>Sep. 30, 2019USD ($)</t>
  </si>
  <si>
    <t>Jun. 30, 2019USD ($)</t>
  </si>
  <si>
    <t>May 31, 2019USD ($)</t>
  </si>
  <si>
    <t>Dec. 31, 2018USD ($)</t>
  </si>
  <si>
    <t>Sep. 30, 2018USD ($)</t>
  </si>
  <si>
    <t>May 31, 2018USD ($)</t>
  </si>
  <si>
    <t>Accounting Policies [Line Items]</t>
  </si>
  <si>
    <t>Number of reportable segments | segment</t>
  </si>
  <si>
    <t>Cash, cash equivalents, restricted cash and restricted cash equivalents</t>
  </si>
  <si>
    <t>Allowance for doubtful accounts</t>
  </si>
  <si>
    <t>Advance collections</t>
  </si>
  <si>
    <t>Maximum individual workers' compensation claims liability</t>
  </si>
  <si>
    <t>Maximum individual health insurance claims liability</t>
  </si>
  <si>
    <t>Operating lease, impairment loss</t>
  </si>
  <si>
    <t>Stock-based compensation costs recognized</t>
  </si>
  <si>
    <t>Operating lease, right-of-use asset</t>
  </si>
  <si>
    <t>Operating lease, liability</t>
  </si>
  <si>
    <t>Forecast [Member]</t>
  </si>
  <si>
    <t>ASU 2016-18 [Member]</t>
  </si>
  <si>
    <t>ASU 2016-02 [Member]</t>
  </si>
  <si>
    <t>Increase in lease-related assets and liabilities</t>
  </si>
  <si>
    <t>Unamortized landlord allowances and lease incentives</t>
  </si>
  <si>
    <t>Trade Receivables [Member]</t>
  </si>
  <si>
    <t>Receivables</t>
  </si>
  <si>
    <t>Purchased Receivables [Member]</t>
  </si>
  <si>
    <t>Oasis And HROi [Member] | Forecast [Member]</t>
  </si>
  <si>
    <t>Oasis Outsourcing Group Holdings, L.P. [Member]</t>
  </si>
  <si>
    <t>HR Outsourcing Holdings, Inc. [Member]</t>
  </si>
  <si>
    <t>HR Outsourcing Holdings, Inc. [Member] | Subsequent Event [Member]</t>
  </si>
  <si>
    <t>HR Outsourcing Holdings, Inc. [Member] | Forecast [Member]</t>
  </si>
  <si>
    <t>Europe [Member] | Revenue [Member] | Geographic Concentration Risk [Member]</t>
  </si>
  <si>
    <t>Total percentage</t>
  </si>
  <si>
    <t>1.00%</t>
  </si>
  <si>
    <t>Europe [Member] | Long Lived Assets [Member] | Geographic Concentration Risk [Member]</t>
  </si>
  <si>
    <t>5.00%</t>
  </si>
  <si>
    <t>Service Revenue (Narrative) (Details) - USD ($) $ in Millions</t>
  </si>
  <si>
    <t>Service Revenue [Line Items]</t>
  </si>
  <si>
    <t>Contracts term</t>
  </si>
  <si>
    <t>30 days</t>
  </si>
  <si>
    <t>Direct pass-through costs for payroll wages and payroll taxes</t>
  </si>
  <si>
    <t>Direct pass-through costs related to state unemployment insurance</t>
  </si>
  <si>
    <t>Direct pass-through costs related to guaranteed cost benefit plans</t>
  </si>
  <si>
    <t>Revenue performance obligations timing</t>
  </si>
  <si>
    <t>the Company defers revenue associated with these performance obligations, which exceed one year, and subsequently recognizes these as future services are provided, over approximately three years to four years</t>
  </si>
  <si>
    <t>Capitalized contract cost, amortization period</t>
  </si>
  <si>
    <t>8 years</t>
  </si>
  <si>
    <t>Impairment loss</t>
  </si>
  <si>
    <t>Minimum [Member]</t>
  </si>
  <si>
    <t>Revenue performance obligations timing, years</t>
  </si>
  <si>
    <t>3 years</t>
  </si>
  <si>
    <t>Maximum [Member]</t>
  </si>
  <si>
    <t>4 years</t>
  </si>
  <si>
    <t>Service Revenue (Narrative) (Performance Obligation) (Details) $ in Millions</t>
  </si>
  <si>
    <t>Aug. 31, 2019USD ($)</t>
  </si>
  <si>
    <t>Revenue, Remaining Performance Obligation, Expected Timing of Satisfaction, Start Date [Axis]: 2019-06-01</t>
  </si>
  <si>
    <t>Revenue, Remaining Performance Obligation, Expected Timing of Satisfaction [Line Items]</t>
  </si>
  <si>
    <t>Deferred revenue, performance obligations</t>
  </si>
  <si>
    <t>Deferred revenue, timing of satisfaction</t>
  </si>
  <si>
    <t>1 year</t>
  </si>
  <si>
    <t>Revenue, Remaining Performance Obligation, Expected Timing of Satisfaction, Start Date [Axis]: 2020-06-01</t>
  </si>
  <si>
    <t>2 years</t>
  </si>
  <si>
    <t>Revenue, Remaining Performance Obligation, Expected Timing of Satisfaction, Start Date [Axis]: 2021-06-01</t>
  </si>
  <si>
    <t>Service Revenue (Summary of Disaggregates Revenue by Services) (Details) - USD ($) $ in Millions</t>
  </si>
  <si>
    <t>Disaggregation of Revenue [Line Items]</t>
  </si>
  <si>
    <t>Service Revenue (Summary of Changes in Deferred Revenue Related to Material Right Performance Obligations) (Details) - USD ($) $ in Millions</t>
  </si>
  <si>
    <t>Balance, beginning of period</t>
  </si>
  <si>
    <t>Deferral of revenue</t>
  </si>
  <si>
    <t>Recognition of unearned revenue</t>
  </si>
  <si>
    <t>Balance, end of period</t>
  </si>
  <si>
    <t>Service Revenue (Summary of Changes in Deferred Costs to Obtain and Fulfill Contracts) (Details) - USD ($) $ in Millions</t>
  </si>
  <si>
    <t>Capitalized Contract Cost [Line Items]</t>
  </si>
  <si>
    <t>Amortization</t>
  </si>
  <si>
    <t>Costs To Obtain A Contract [Member]</t>
  </si>
  <si>
    <t>Beginning balance</t>
  </si>
  <si>
    <t>Capitalization of costs</t>
  </si>
  <si>
    <t>Ending balance</t>
  </si>
  <si>
    <t>Costs To Fulfill A Contract [Member]</t>
  </si>
  <si>
    <t>Basic and Diluted Earnings Per Share (Narrative) (Details) - USD ($) shares in Millions, $ in Millions</t>
  </si>
  <si>
    <t>1 Months Ended</t>
  </si>
  <si>
    <t>Equity, Class of Treasury Stock [Line Items]</t>
  </si>
  <si>
    <t>Common stock issued in connection with exercise or vesting of stock-based awards</t>
  </si>
  <si>
    <t>Common stock repurchased and retired, values</t>
  </si>
  <si>
    <t>Authorized in July 2016 [Member]</t>
  </si>
  <si>
    <t>Common stock repurchased and retired, shares</t>
  </si>
  <si>
    <t>Authorized In May 2019 [Member]</t>
  </si>
  <si>
    <t>Expiration date</t>
  </si>
  <si>
    <t>May 31,
		2022</t>
  </si>
  <si>
    <t>Maximum [Member] | Authorized In May 2019 [Member]</t>
  </si>
  <si>
    <t>Approved repurchase amount</t>
  </si>
  <si>
    <t>Basic and Diluted Earnings Per Share (Basic and Diluted Earnings Per Share) (Details) - USD ($) $ / shares in Units, shares in Millions, $ in Millions</t>
  </si>
  <si>
    <t>Basic earnings per share:</t>
  </si>
  <si>
    <t>Diluted earnings per share:</t>
  </si>
  <si>
    <t>Dilutive effect of common share equivalents</t>
  </si>
  <si>
    <t>Weighted-average anti-dilutive common share equivalents</t>
  </si>
  <si>
    <t>Business Combinations (Narrative) (Details) - USD ($) $ in Millions</t>
  </si>
  <si>
    <t>Dec. 20, 2018</t>
  </si>
  <si>
    <t>Business Acquisition [Line Items]</t>
  </si>
  <si>
    <t>Revenues</t>
  </si>
  <si>
    <t>Effective acquisition date</t>
  </si>
  <si>
    <t>Dec. 20,
		2018</t>
  </si>
  <si>
    <t>Purchase price</t>
  </si>
  <si>
    <t>Credit facility portion of purchase price</t>
  </si>
  <si>
    <t>Cash acquired</t>
  </si>
  <si>
    <t>Intangible assets</t>
  </si>
  <si>
    <t>Oasis Outsourcing Group Holdings, L.P. [Member] | Weighted Average [Member]</t>
  </si>
  <si>
    <t>Amortization period</t>
  </si>
  <si>
    <t>10 years</t>
  </si>
  <si>
    <t>Business Combinations (Preliminary Acquisition Date Fair Values To Acquired Net Assets) (Details) - USD ($) $ in Millions</t>
  </si>
  <si>
    <t>Property and equipment</t>
  </si>
  <si>
    <t>Total Assets</t>
  </si>
  <si>
    <t>Net Assets</t>
  </si>
  <si>
    <t>Other (Expense)/Income, Net (Schedule of Interest (Expense)/Income, Net) (Details) - USD ($) $ in Millions</t>
  </si>
  <si>
    <t>Interest income on corporate funds</t>
  </si>
  <si>
    <t>Interest expense</t>
  </si>
  <si>
    <t>Other</t>
  </si>
  <si>
    <t>Funds Held for Clients and Corporate Investments (Narrative) (Details) $ in Millions</t>
  </si>
  <si>
    <t>Aug. 31, 2019USD ($)security</t>
  </si>
  <si>
    <t>May 31, 2019USD ($)security</t>
  </si>
  <si>
    <t>Schedule of Available-for-sale Securities [Line Items]</t>
  </si>
  <si>
    <t>Net unrealized gains on available-for-sale securities</t>
  </si>
  <si>
    <t>Number of available-for-sale securities in an unrealized loss position | security</t>
  </si>
  <si>
    <t>Gross unrealized losses on available-for-sale securities</t>
  </si>
  <si>
    <t>U.S. Government Agency And Treasury Securities [Member]</t>
  </si>
  <si>
    <t>Available-for-sale securities contractual maturities</t>
  </si>
  <si>
    <t>90 days</t>
  </si>
  <si>
    <t>Variable Rate Demand Notes [Member] | Minimum [Member]</t>
  </si>
  <si>
    <t>20 years</t>
  </si>
  <si>
    <t>Variable Rate Demand Notes [Member] | Maximum [Member]</t>
  </si>
  <si>
    <t>30 years</t>
  </si>
  <si>
    <t>Funds Held for Clients and Corporate Investments (Funds Held for Clients and Corporate Investments) (Details) - USD ($) $ in Millions</t>
  </si>
  <si>
    <t>Funds held for clients' money market securities and other cash equivalents, Amortized cost</t>
  </si>
  <si>
    <t>Funds held for clients' money market securities and other cash equivalents, Fair value</t>
  </si>
  <si>
    <t>Available-for-sale securities, Amortized cost</t>
  </si>
  <si>
    <t>Available-for-sale securities, Gross unrealized gains</t>
  </si>
  <si>
    <t>Available-for-sale securities, Gross unrealized losses</t>
  </si>
  <si>
    <t>Available-for-sale securities, Fair value</t>
  </si>
  <si>
    <t>Other, Amortized cost</t>
  </si>
  <si>
    <t>Other, Gross unrealized gains</t>
  </si>
  <si>
    <t>Other, Gross unrealized losses</t>
  </si>
  <si>
    <t>Other, Fair value</t>
  </si>
  <si>
    <t>Total funds held for clients and corporate investments, Amortized cost</t>
  </si>
  <si>
    <t>Total funds held for clients and corporate investments, Gross unrealized gains</t>
  </si>
  <si>
    <t>Total funds held for clients and corporate investments, Gross unrealized losses</t>
  </si>
  <si>
    <t>Total funds held for clients and corporate investments, Fair value</t>
  </si>
  <si>
    <t>Asset-backed Securities [Member]</t>
  </si>
  <si>
    <t>Corporate Bonds [Member]</t>
  </si>
  <si>
    <t>General Obligation Municipal Bonds [Member]</t>
  </si>
  <si>
    <t>Pre-Refunded Municipal Bonds [Member]</t>
  </si>
  <si>
    <t>Revenue Municipal Bonds [Member]</t>
  </si>
  <si>
    <t>Variable Rate Demand Notes [Member]</t>
  </si>
  <si>
    <t>Pre-refunded municipal bonds are secured by an escrow fund of U.S. government obligations.</t>
  </si>
  <si>
    <t>Funds Held for Clients and Corporate Investments (Classification of Investments on Consolidated Balance Sheets) (Details) - USD ($) $ in Millions</t>
  </si>
  <si>
    <t>Funds Held for Clients and Corporate Investments (Securities in Unrealized Loss Position) (Details) - USD ($) $ in Millions</t>
  </si>
  <si>
    <t>Securities in an unrealized loss position for more than twelve months, Gross unrealized losses</t>
  </si>
  <si>
    <t>Total, Gross unrealized losses</t>
  </si>
  <si>
    <t>Securities in an unrealized loss position for less than twelve months, Fair value</t>
  </si>
  <si>
    <t>Securities in an unrealized loss position for more than twelve months, Fair value</t>
  </si>
  <si>
    <t>Total, Fair value</t>
  </si>
  <si>
    <t>Funds Held for Clients and Corporate Investments (Amortized Cost and Fair Value of Available-for-Sale Securities by Contractual Maturity) (Details) - USD ($) $ in Millions</t>
  </si>
  <si>
    <t>Due in one year or less, Amortized cost</t>
  </si>
  <si>
    <t>Due after one year through three years, Amortized cost</t>
  </si>
  <si>
    <t>Due after three years through five years, Amortized cost</t>
  </si>
  <si>
    <t>Due after five years, Amortized cost</t>
  </si>
  <si>
    <t>Due in one year or less, Fair value</t>
  </si>
  <si>
    <t>Due after one year through three years, Fair value</t>
  </si>
  <si>
    <t>Due after three years through five years, Fair value</t>
  </si>
  <si>
    <t>Due after five years, Fair value</t>
  </si>
  <si>
    <t>Fair Value Measurements (Narrative) (Details) - USD ($) $ in Millions</t>
  </si>
  <si>
    <t>Fair Value, Assets and Liabilities Measured on Recurring and Nonrecurring Basis [Line Items]</t>
  </si>
  <si>
    <t>Realized gains on available-for-sale securities</t>
  </si>
  <si>
    <t>Short-term investments considered cash equivalents, maturity at acquisition</t>
  </si>
  <si>
    <t>Fair Value Measurements (Financial Assets and Liabilities Measured at Fair Value on Recurring Basis) (Details) - USD ($) $ in Millions</t>
  </si>
  <si>
    <t>Restricted and unrestricted cash equivalents</t>
  </si>
  <si>
    <t>Available-for-sale securities</t>
  </si>
  <si>
    <t>Commercial Paper [Member]</t>
  </si>
  <si>
    <t>Time Deposits [Member]</t>
  </si>
  <si>
    <t>Money Market Securities [Member]</t>
  </si>
  <si>
    <t>Quoted Prices in Active Markets (Level 1) [Member] | Recurring [Member]</t>
  </si>
  <si>
    <t>Quoted Prices in Active Markets (Level 1) [Member] | Money Market Securities [Member] | Recurring [Member]</t>
  </si>
  <si>
    <t>Significant Other Observable Inputs (Level 2) [Member] | Recurring [Member]</t>
  </si>
  <si>
    <t>Significant Other Observable Inputs (Level 2) [Member] | Commercial Paper [Member] | Recurring [Member]</t>
  </si>
  <si>
    <t>Significant Other Observable Inputs (Level 2) [Member] | Time Deposits [Member] | Recurring [Member]</t>
  </si>
  <si>
    <t>Significant Other Observable Inputs (Level 2) [Member] | Asset-backed Securities [Member] | Recurring [Member]</t>
  </si>
  <si>
    <t>Significant Other Observable Inputs (Level 2) [Member] | Corporate Bonds [Member] | Recurring [Member]</t>
  </si>
  <si>
    <t>Significant Other Observable Inputs (Level 2) [Member] | General Obligation Municipal Bonds [Member] | Recurring [Member]</t>
  </si>
  <si>
    <t>Significant Other Observable Inputs (Level 2) [Member] | Pre-Refunded Municipal Bonds [Member] | Recurring [Member]</t>
  </si>
  <si>
    <t>Significant Other Observable Inputs (Level 2) [Member] | Revenue Municipal Bonds [Member] | Recurring [Member]</t>
  </si>
  <si>
    <t>Significant Other Observable Inputs (Level 2) [Member] | U.S. Government Agency And Treasury Securities [Member] | Recurring [Member]</t>
  </si>
  <si>
    <t>Significant Other Observable Inputs (Level 2) [Member] | Variable Rate Demand Notes [Member] | Recurring [Member]</t>
  </si>
  <si>
    <t>Fair Value Measurements (Financial Liabilities Measured at Fair Value on Non-Recurring Basis) (Details) - USD ($) $ in Millions</t>
  </si>
  <si>
    <t>Debt Instrument [Line Items]</t>
  </si>
  <si>
    <t>Total long-term borrowings, Amortized cost</t>
  </si>
  <si>
    <t>Less: Debt issuance costs, net of accumulated amortization, Amortized cost</t>
  </si>
  <si>
    <t>Long-term borrowings, net of debt issuance costs, Amortized cost</t>
  </si>
  <si>
    <t>Senior Notes [Member]</t>
  </si>
  <si>
    <t>Senior Notes, Series A [Member] | Senior Notes [Member]</t>
  </si>
  <si>
    <t>Senior Notes, Series B [Member] | Senior Notes [Member]</t>
  </si>
  <si>
    <t>Non-Recurring Basis [Member]</t>
  </si>
  <si>
    <t>Total long-term borrowings, Fair value</t>
  </si>
  <si>
    <t>Less: Debt issuance costs, net of accumulated amortization, Fair value</t>
  </si>
  <si>
    <t>Long-term borrowings, net of debt issuance costs, Fair value</t>
  </si>
  <si>
    <t>Non-Recurring Basis [Member] | Senior Notes, Series A [Member] | Senior Notes [Member]</t>
  </si>
  <si>
    <t>Non-Recurring Basis [Member] | Senior Notes, Series B [Member] | Senior Notes [Member]</t>
  </si>
  <si>
    <t>Leases (Narrative) (Details) $ in Millions</t>
  </si>
  <si>
    <t>12 Months Ended</t>
  </si>
  <si>
    <t>Aug. 31, 2019USD ($)item</t>
  </si>
  <si>
    <t>Lessee, Lease, Description [Line Items]</t>
  </si>
  <si>
    <t>Fixed payment operating lease expense</t>
  </si>
  <si>
    <t>Number of lease agreements, not yet commenced | item</t>
  </si>
  <si>
    <t>Lease payments, not yet commenced</t>
  </si>
  <si>
    <t>Operating leases, remaining term of contract</t>
  </si>
  <si>
    <t>Operating leases, contractual term</t>
  </si>
  <si>
    <t>2019</t>
  </si>
  <si>
    <t>Operating leases, renewal term</t>
  </si>
  <si>
    <t>2029</t>
  </si>
  <si>
    <t>5 years</t>
  </si>
  <si>
    <t>Lease not yet commenced, term of contract</t>
  </si>
  <si>
    <t>9 years</t>
  </si>
  <si>
    <t>Leases (Supplemental Balance Sheet Information Related to Leases) (Details) - USD ($) $ in Millions</t>
  </si>
  <si>
    <t>Operating lease liabilities, current</t>
  </si>
  <si>
    <t>Operating lease liabilities, non-current</t>
  </si>
  <si>
    <t>Weighted average remaining lease term (in years)</t>
  </si>
  <si>
    <t>4 years 4 months 20 days</t>
  </si>
  <si>
    <t>Weighted average discount rate</t>
  </si>
  <si>
    <t>2.87%</t>
  </si>
  <si>
    <t>The current portion of operating lease liabilities is reported in the other current liabilities line item on the Company’s Consolidated Balance Sheets.</t>
  </si>
  <si>
    <t>Leases (Components of Lease Expense) (Details) - USD ($) $ in Millions</t>
  </si>
  <si>
    <t>Variable payment operating lease expense</t>
  </si>
  <si>
    <t>Short-term lease expense</t>
  </si>
  <si>
    <t>Leases (Supplemental Cash Flow Information Related to Leases) (Details) $ in Millions</t>
  </si>
  <si>
    <t>Cash paid for amounts included in the measurement of lease liabilities</t>
  </si>
  <si>
    <t>Amortization of ROU assets</t>
  </si>
  <si>
    <t>ROU assets obtained in exchange for new operating lease liabilities</t>
  </si>
  <si>
    <t>Leases (Future Lease Payments) (Details) - USD ($) $ in Millions</t>
  </si>
  <si>
    <t>2021</t>
  </si>
  <si>
    <t>2022</t>
  </si>
  <si>
    <t>2023</t>
  </si>
  <si>
    <t>2024</t>
  </si>
  <si>
    <t>Thereafter</t>
  </si>
  <si>
    <t>Total future lease payments</t>
  </si>
  <si>
    <t>Less: imputed interest</t>
  </si>
  <si>
    <t>Total operating lease liabilities</t>
  </si>
  <si>
    <t>Current portion</t>
  </si>
  <si>
    <t>[2]</t>
  </si>
  <si>
    <t>Non-current portion</t>
  </si>
  <si>
    <t>Presented in accordance with legacy GAAP, ASC Topic 840 , Leases.</t>
  </si>
  <si>
    <t>Property and Equipment, Net of Accumulated Depreciation (Narrative) (Details) - USD ($) $ in Millions</t>
  </si>
  <si>
    <t>Depreciation expense</t>
  </si>
  <si>
    <t>Property and Equipment, Net of Accumulated Depreciation (Components of Property and Equipment, at Cost) (Details) - USD ($) $ in Millions</t>
  </si>
  <si>
    <t>Property, Plant and Equipment [Line Items]</t>
  </si>
  <si>
    <t>Total property and equipment, gross</t>
  </si>
  <si>
    <t>Less: Accumulated depreciation</t>
  </si>
  <si>
    <t>Land and Improvements [Member]</t>
  </si>
  <si>
    <t>Buildings and Improvements [Member]</t>
  </si>
  <si>
    <t>Data Processing Equipment [Member]</t>
  </si>
  <si>
    <t>Software [Member]</t>
  </si>
  <si>
    <t>Furniture, Fixtures, and Equipment [Member]</t>
  </si>
  <si>
    <t>Leasehold Improvements [Member]</t>
  </si>
  <si>
    <t>Construction in Progress [Member]</t>
  </si>
  <si>
    <t>Software includes both purchased software and costs capitalized related to internally developed software placed in service. Capitalized costs related to internally developed software that has not yet been placed in service is included in construction in progress.</t>
  </si>
  <si>
    <t>Goodwill and Intangible Assets, Net of Accumulated Amortization (Narrative) (Details) - USD ($) $ in Millions</t>
  </si>
  <si>
    <t>Amortization expense</t>
  </si>
  <si>
    <t>Impairment loss relates to goodwill or intangle assets</t>
  </si>
  <si>
    <t>Goodwill and Intangible Assets, Net of Accumulated Amortization (Change in Goodwill) (Details) $ in Millions</t>
  </si>
  <si>
    <t>Goodwill Balance, beginning of period</t>
  </si>
  <si>
    <t>Changes during the period:</t>
  </si>
  <si>
    <t>Goodwill acquired</t>
  </si>
  <si>
    <t>Acquisition accounting adjustments</t>
  </si>
  <si>
    <t>Currency translation adjustment</t>
  </si>
  <si>
    <t>Goodwill Balance, end of period</t>
  </si>
  <si>
    <t>Goodwill and Intangible Assets, Net of Accumulated Amortization (Components of Intangible Assets, at Cost) (Details) - USD ($) $ in Millions</t>
  </si>
  <si>
    <t>Intangible Assets [Line Items]</t>
  </si>
  <si>
    <t>Total intangible assets, gross</t>
  </si>
  <si>
    <t>Less: Accumulated amortization</t>
  </si>
  <si>
    <t>Other Intangible Assets [Member]</t>
  </si>
  <si>
    <t>Client Lists [Member]</t>
  </si>
  <si>
    <t>Goodwill and Intangible Assets, Net of Accumulated Amortization (Estimated Amortization Expense) (Details) $ in Millions</t>
  </si>
  <si>
    <t>Year ending May 31</t>
  </si>
  <si>
    <t>Accumulated Other Comprehensive Income/(Loss) (Changes in Accumulated Other Comprehensive Income/(Loss)) (Details) - USD ($) $ in Millions</t>
  </si>
  <si>
    <t>Unrealized gains on available-for-sale securities, net of tax</t>
  </si>
  <si>
    <t>Reclassification adjustment for the gain on sale of available-for-sale securities realized in net income, net of tax</t>
  </si>
  <si>
    <t>Total other comprehensive income, net of tax</t>
  </si>
  <si>
    <t>Total tax expense included in other comprehensive income</t>
  </si>
  <si>
    <t>Short-term Financing (Narrative) (Details) - USD ($) $ in Thousands</t>
  </si>
  <si>
    <t>Sep. 01, 2019</t>
  </si>
  <si>
    <t>Jul. 31, 2019</t>
  </si>
  <si>
    <t>Aug. 05, 2015</t>
  </si>
  <si>
    <t>JP Morgan Chase Bank, N.A. [Member] | Paychex of New York, LLC [Member]</t>
  </si>
  <si>
    <t>Financing [Line Items]</t>
  </si>
  <si>
    <t>Maximum borrowing capacity</t>
  </si>
  <si>
    <t>[1],[2]</t>
  </si>
  <si>
    <t>JPM $1 Billion Credit Facility [Member] | JP Morgan Chase Bank, N.A. [Member] | Paychex of New York, LLC [Member]</t>
  </si>
  <si>
    <t>Jul. 31,
		2024</t>
  </si>
  <si>
    <t>Jul. 31,
		2019</t>
  </si>
  <si>
    <t>JPM $500 Million Credit Facility [Member] | JP Morgan Chase Bank, N.A. [Member] | Paychex of New York, LLC [Member]</t>
  </si>
  <si>
    <t>Aug. 17,
		2022</t>
  </si>
  <si>
    <t>Revolving Credit Facility [Member] | JPM $1 Billion Credit Facility [Member] | Paychex of New York, LLC [Member]</t>
  </si>
  <si>
    <t>Term</t>
  </si>
  <si>
    <t>Revolving Credit Facility [Member] | JPM $1 Billion Credit Facility [Member] | JP Morgan Chase Bank, N.A. [Member]</t>
  </si>
  <si>
    <t>Amounts outstanding</t>
  </si>
  <si>
    <t>Amount borrowed</t>
  </si>
  <si>
    <t>Number of days borrowed</t>
  </si>
  <si>
    <t>6 days</t>
  </si>
  <si>
    <t>Weighted-average interest rate</t>
  </si>
  <si>
    <t>5.33%</t>
  </si>
  <si>
    <t>4.99%</t>
  </si>
  <si>
    <t>Weighted-average amount borrowed</t>
  </si>
  <si>
    <t>Revolving Credit Facility [Member] | JPM $1 Billion Credit Facility [Member] | JP Morgan Chase Bank, N.A. [Member] | Four Overnight Basis [Member] | Subsequent Event [Member]</t>
  </si>
  <si>
    <t>Revolving Credit Facility [Member] | JPM $500 Million Credit Facility [Member] | JP Morgan Chase Bank, N.A. [Member]</t>
  </si>
  <si>
    <t>10 days</t>
  </si>
  <si>
    <t>4 days</t>
  </si>
  <si>
    <t>3.27%</t>
  </si>
  <si>
    <t>Revolving Credit Facility [Member] | JPM $500 Million Credit Facility [Member] | JP Morgan Chase Bank, N.A. [Member] | Eight Days [Member]</t>
  </si>
  <si>
    <t>8 days</t>
  </si>
  <si>
    <t>Revolving Credit Facility [Member] | JPM $500 Million Credit Facility [Member] | JP Morgan Chase Bank, N.A. [Member] | Eight Days [Member] | LIBOR [Member]</t>
  </si>
  <si>
    <t>3.00%</t>
  </si>
  <si>
    <t>Revolving Credit Facility [Member] | JPM $500 Million Credit Facility [Member] | JP Morgan Chase Bank, N.A. [Member] | Ten Days [Member]</t>
  </si>
  <si>
    <t>Revolving Credit Facility [Member] | PNC $150 Million Credit Facility [Member] | PNC Bank, National Association [Member]</t>
  </si>
  <si>
    <t>88 days</t>
  </si>
  <si>
    <t>3.07%</t>
  </si>
  <si>
    <t>2.53%</t>
  </si>
  <si>
    <t>Standby Letters of Credit [Member]</t>
  </si>
  <si>
    <t>Minimum [Member] | Standby Letters of Credit [Member]</t>
  </si>
  <si>
    <t>Nov. 30,
		2019</t>
  </si>
  <si>
    <t>Maximum [Member] | Standby Letters of Credit [Member]</t>
  </si>
  <si>
    <t>Aug. 24,
		2020</t>
  </si>
  <si>
    <t>Borrower is a wholly owned subsidiary of the Company.</t>
  </si>
  <si>
    <t>JPM acts as the administrative agent for this syndicated credit facility.</t>
  </si>
  <si>
    <t>Short-term Financing (Description of Credit Facilities) (Details) $ in Millions</t>
  </si>
  <si>
    <t>Paychex of New York, LLC [Member] | JP Morgan Chase Bank, N.A. [Member]</t>
  </si>
  <si>
    <t>Maximum Amount Available</t>
  </si>
  <si>
    <t>Paychex of New York, LLC [Member] | JP Morgan Chase Bank, N.A. [Member] | JPM $1 Billion Credit Facility [Member]</t>
  </si>
  <si>
    <t>Date Entered</t>
  </si>
  <si>
    <t>Expiration Date</t>
  </si>
  <si>
    <t>Paychex of New York, LLC [Member] | JP Morgan Chase Bank, N.A. [Member] | JPM $500 Million Credit Facility [Member]</t>
  </si>
  <si>
    <t>Aug. 17,
		2017</t>
  </si>
  <si>
    <t>Aug. 5,
		2015</t>
  </si>
  <si>
    <t>Paychex Advance, LLC [Member] | PNC Bank, National Association [Member] | PNC $150 Million Credit Facility [Member]</t>
  </si>
  <si>
    <t>Mar. 17,
		2016</t>
  </si>
  <si>
    <t>Mar. 17,
		2020</t>
  </si>
  <si>
    <t>Short-term Financing (Credit Facility Amount Borrowed) (Details) - Revolving Credit Facility [Member] - USD ($) $ in Millions</t>
  </si>
  <si>
    <t>Maximum amount borrowed</t>
  </si>
  <si>
    <t>Long-Term Financing (Narrative) (Details) - USD ($) $ in Millions</t>
  </si>
  <si>
    <t>Mar. 13, 2019</t>
  </si>
  <si>
    <t>Aggregate principal amount</t>
  </si>
  <si>
    <t>Senior Notes [Member] | Company And Paychex Of New York [Member]</t>
  </si>
  <si>
    <t>Principal payment dates</t>
  </si>
  <si>
    <t>Mar. 13,
		2026</t>
  </si>
  <si>
    <t>Senior Notes, Series A [Member] | Senior Notes [Member] | Company And Paychex Of New York [Member]</t>
  </si>
  <si>
    <t>Mar. 13,
		2029</t>
  </si>
  <si>
    <t>Senior Notes, Series B [Member] | Senior Notes [Member] | Company And Paychex Of New York [Member]</t>
  </si>
  <si>
    <t>Long-Term Financing (Schedule Of Long-Term Debt) (Details) - USD ($) $ in Millions</t>
  </si>
  <si>
    <t>Long-Term Financing (Information Related To Senior Notes) (Details) - Senior Notes [Member]</t>
  </si>
  <si>
    <t>Senior Notes, Series A [Member]</t>
  </si>
  <si>
    <t>Stated interest rate</t>
  </si>
  <si>
    <t>4.07%</t>
  </si>
  <si>
    <t>Effective interest rate</t>
  </si>
  <si>
    <t>4.15%</t>
  </si>
  <si>
    <t>Interest rate type</t>
  </si>
  <si>
    <t>Fixed</t>
  </si>
  <si>
    <t>Interest payment dates</t>
  </si>
  <si>
    <t>Semi-annual, in arrears</t>
  </si>
  <si>
    <t>Note type</t>
  </si>
  <si>
    <t>Unsecured</t>
  </si>
  <si>
    <t>Senior Notes, Series B [Member]</t>
  </si>
  <si>
    <t>4.25%</t>
  </si>
  <si>
    <t>4.32%</t>
  </si>
  <si>
    <t>Commitments and Contingencies (Narrative) (Details) - USD ($) $ in Millions</t>
  </si>
  <si>
    <t>Commitments to purchase capital assets</t>
  </si>
  <si>
    <t>Income Taxes (Narrative) (Details)</t>
  </si>
  <si>
    <t>Effective income tax rate</t>
  </si>
  <si>
    <t>23.30%</t>
  </si>
  <si>
    <t>24.50%</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357944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v>
      </c>
      <c r="B1" s="2" t="s">
        <v>1</v>
      </c>
    </row>
    <row r="2" spans="1:4">
      <c r="B2" s="2" t="s">
        <v>2</v>
      </c>
      <c r="C2" s="2" t="s">
        <v>58</v>
      </c>
    </row>
    <row r="3" spans="1:4">
      <c r="A3" s="3" t="s">
        <v>59</v>
      </c>
    </row>
    <row r="4" spans="1:4">
      <c r="A4" s="4" t="s">
        <v>60</v>
      </c>
      <c r="B4" s="6" t="n">
        <v>971.5</v>
      </c>
      <c r="C4" s="6" t="n">
        <v>845.7</v>
      </c>
    </row>
    <row r="5" spans="1:4">
      <c r="A5" s="4" t="s">
        <v>61</v>
      </c>
      <c r="B5" s="7" t="n">
        <v>20.5</v>
      </c>
      <c r="C5" s="7" t="n">
        <v>17.1</v>
      </c>
    </row>
    <row r="6" spans="1:4">
      <c r="A6" s="4" t="s">
        <v>62</v>
      </c>
      <c r="B6" s="5" t="n">
        <v>992</v>
      </c>
      <c r="C6" s="7" t="n">
        <v>862.8</v>
      </c>
    </row>
    <row r="7" spans="1:4">
      <c r="A7" s="3" t="s">
        <v>63</v>
      </c>
    </row>
    <row r="8" spans="1:4">
      <c r="A8" s="4" t="s">
        <v>64</v>
      </c>
      <c r="B8" s="7" t="n">
        <v>325.4</v>
      </c>
      <c r="C8" s="7" t="n">
        <v>265.5</v>
      </c>
    </row>
    <row r="9" spans="1:4">
      <c r="A9" s="4" t="s">
        <v>65</v>
      </c>
      <c r="B9" s="7" t="n">
        <v>317.5</v>
      </c>
      <c r="C9" s="5" t="n">
        <v>277</v>
      </c>
    </row>
    <row r="10" spans="1:4">
      <c r="A10" s="4" t="s">
        <v>66</v>
      </c>
      <c r="B10" s="7" t="n">
        <v>642.9</v>
      </c>
      <c r="C10" s="7" t="n">
        <v>542.5</v>
      </c>
    </row>
    <row r="11" spans="1:4">
      <c r="A11" s="4" t="s">
        <v>67</v>
      </c>
      <c r="B11" s="7" t="n">
        <v>349.1</v>
      </c>
      <c r="C11" s="7" t="n">
        <v>320.3</v>
      </c>
    </row>
    <row r="12" spans="1:4">
      <c r="A12" s="4" t="s">
        <v>68</v>
      </c>
      <c r="B12" s="7" t="n">
        <v>-4.8</v>
      </c>
      <c r="C12" s="7" t="n">
        <v>2.3</v>
      </c>
    </row>
    <row r="13" spans="1:4">
      <c r="A13" s="4" t="s">
        <v>69</v>
      </c>
      <c r="B13" s="7" t="n">
        <v>344.3</v>
      </c>
      <c r="C13" s="7" t="n">
        <v>322.6</v>
      </c>
    </row>
    <row r="14" spans="1:4">
      <c r="A14" s="4" t="s">
        <v>70</v>
      </c>
      <c r="B14" s="7" t="n">
        <v>80.09999999999999</v>
      </c>
      <c r="C14" s="5" t="n">
        <v>79</v>
      </c>
    </row>
    <row r="15" spans="1:4">
      <c r="A15" s="4" t="s">
        <v>71</v>
      </c>
      <c r="B15" s="7" t="n">
        <v>264.2</v>
      </c>
      <c r="C15" s="7" t="n">
        <v>243.6</v>
      </c>
      <c r="D15" s="4" t="s">
        <v>72</v>
      </c>
    </row>
    <row r="16" spans="1:4">
      <c r="A16" s="4" t="s">
        <v>73</v>
      </c>
      <c r="B16" s="7" t="n">
        <v>26.4</v>
      </c>
      <c r="C16" s="7" t="n">
        <v>0.4</v>
      </c>
    </row>
    <row r="17" spans="1:4">
      <c r="A17" s="4" t="s">
        <v>74</v>
      </c>
      <c r="B17" s="6" t="n">
        <v>290.6</v>
      </c>
      <c r="C17" s="8" t="n">
        <v>244</v>
      </c>
    </row>
    <row r="18" spans="1:4">
      <c r="A18" s="4" t="s">
        <v>75</v>
      </c>
      <c r="B18" s="9" t="n">
        <v>0.74</v>
      </c>
      <c r="C18" s="9" t="n">
        <v>0.68</v>
      </c>
    </row>
    <row r="19" spans="1:4">
      <c r="A19" s="4" t="s">
        <v>76</v>
      </c>
      <c r="B19" s="9" t="n">
        <v>0.73</v>
      </c>
      <c r="C19" s="9" t="n">
        <v>0.67</v>
      </c>
    </row>
    <row r="20" spans="1:4">
      <c r="A20" s="4" t="s">
        <v>77</v>
      </c>
      <c r="B20" s="7" t="n">
        <v>358.6</v>
      </c>
      <c r="C20" s="7" t="n">
        <v>359.1</v>
      </c>
    </row>
    <row r="21" spans="1:4">
      <c r="A21" s="4" t="s">
        <v>78</v>
      </c>
      <c r="B21" s="7" t="n">
        <v>361.5</v>
      </c>
      <c r="C21" s="7" t="n">
        <v>361.5</v>
      </c>
    </row>
    <row r="22" spans="1:4">
      <c r="A22" s="4" t="s">
        <v>79</v>
      </c>
    </row>
    <row r="23" spans="1:4">
      <c r="A23" s="3" t="s">
        <v>59</v>
      </c>
    </row>
    <row r="24" spans="1:4">
      <c r="A24" s="4" t="s">
        <v>60</v>
      </c>
      <c r="B24" s="6" t="n">
        <v>724.5</v>
      </c>
      <c r="C24" s="6" t="n">
        <v>687.7</v>
      </c>
    </row>
    <row r="25" spans="1:4">
      <c r="A25" s="4" t="s">
        <v>80</v>
      </c>
    </row>
    <row r="26" spans="1:4">
      <c r="A26" s="3" t="s">
        <v>59</v>
      </c>
    </row>
    <row r="27" spans="1:4">
      <c r="A27" s="4" t="s">
        <v>60</v>
      </c>
      <c r="B27" s="8" t="n">
        <v>247</v>
      </c>
      <c r="C27" s="8" t="n">
        <v>158</v>
      </c>
    </row>
    <row r="28" spans="1:4"/>
    <row r="29" spans="1:4">
      <c r="A29" s="4" t="s">
        <v>72</v>
      </c>
      <c r="B29" s="4" t="s">
        <v>81</v>
      </c>
    </row>
  </sheetData>
  <mergeCells count="5">
    <mergeCell ref="A1:A2"/>
    <mergeCell ref="B1:D1"/>
    <mergeCell ref="C2:D2"/>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14</v>
      </c>
      <c r="B12" s="4" t="s">
        <v>254</v>
      </c>
    </row>
    <row r="13" spans="1:2">
      <c r="A13" s="4" t="s">
        <v>255</v>
      </c>
      <c r="B13" s="4" t="s">
        <v>256</v>
      </c>
    </row>
    <row r="14" spans="1:2">
      <c r="A14" s="4" t="s">
        <v>257</v>
      </c>
      <c r="B1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00</v>
      </c>
    </row>
    <row r="4" spans="1:2">
      <c r="A4" s="4" t="s">
        <v>199</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06</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9</v>
      </c>
    </row>
    <row r="4" spans="1:2">
      <c r="A4" s="4" t="s">
        <v>208</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1</v>
      </c>
    </row>
    <row r="2" spans="1:2">
      <c r="B2" s="2" t="s">
        <v>2</v>
      </c>
    </row>
    <row r="3" spans="1:2">
      <c r="A3" s="3" t="s">
        <v>21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2</v>
      </c>
      <c r="B1" s="2" t="s">
        <v>2</v>
      </c>
      <c r="C1" s="2" t="s">
        <v>83</v>
      </c>
    </row>
    <row r="2" spans="1:3">
      <c r="A2" s="3" t="s">
        <v>84</v>
      </c>
    </row>
    <row r="3" spans="1:3">
      <c r="A3" s="4" t="s">
        <v>85</v>
      </c>
      <c r="B3" s="6" t="n">
        <v>586.4</v>
      </c>
      <c r="C3" s="6" t="n">
        <v>673.6</v>
      </c>
    </row>
    <row r="4" spans="1:3">
      <c r="A4" s="4" t="s">
        <v>86</v>
      </c>
      <c r="B4" s="7" t="n">
        <v>55.8</v>
      </c>
      <c r="C4" s="7" t="n">
        <v>50.6</v>
      </c>
    </row>
    <row r="5" spans="1:3">
      <c r="A5" s="4" t="s">
        <v>87</v>
      </c>
      <c r="B5" s="7" t="n">
        <v>40.9</v>
      </c>
      <c r="C5" s="5" t="n">
        <v>39</v>
      </c>
    </row>
    <row r="6" spans="1:3">
      <c r="A6" s="4" t="s">
        <v>88</v>
      </c>
      <c r="B6" s="7" t="n">
        <v>27.1</v>
      </c>
      <c r="C6" s="7" t="n">
        <v>27.4</v>
      </c>
    </row>
    <row r="7" spans="1:3">
      <c r="A7" s="4" t="s">
        <v>89</v>
      </c>
      <c r="B7" s="7" t="n">
        <v>425.1</v>
      </c>
      <c r="C7" s="7" t="n">
        <v>420.5</v>
      </c>
    </row>
    <row r="8" spans="1:3">
      <c r="A8" s="4" t="s">
        <v>90</v>
      </c>
      <c r="B8" s="7" t="n">
        <v>409.2</v>
      </c>
      <c r="C8" s="7" t="n">
        <v>406.3</v>
      </c>
    </row>
    <row r="9" spans="1:3">
      <c r="A9" s="4" t="s">
        <v>91</v>
      </c>
      <c r="C9" s="7" t="n">
        <v>22.6</v>
      </c>
    </row>
    <row r="10" spans="1:3">
      <c r="A10" s="4" t="s">
        <v>92</v>
      </c>
      <c r="B10" s="7" t="n">
        <v>242.3</v>
      </c>
      <c r="C10" s="7" t="n">
        <v>233.9</v>
      </c>
    </row>
    <row r="11" spans="1:3">
      <c r="A11" s="4" t="s">
        <v>93</v>
      </c>
      <c r="B11" s="7" t="n">
        <v>1786.8</v>
      </c>
      <c r="C11" s="7" t="n">
        <v>1873.9</v>
      </c>
    </row>
    <row r="12" spans="1:3">
      <c r="A12" s="4" t="s">
        <v>94</v>
      </c>
      <c r="B12" s="7" t="n">
        <v>3769.1</v>
      </c>
      <c r="C12" s="7" t="n">
        <v>3803.8</v>
      </c>
    </row>
    <row r="13" spans="1:3">
      <c r="A13" s="4" t="s">
        <v>95</v>
      </c>
      <c r="B13" s="7" t="n">
        <v>5555.9</v>
      </c>
      <c r="C13" s="7" t="n">
        <v>5677.7</v>
      </c>
    </row>
    <row r="14" spans="1:3">
      <c r="A14" s="4" t="s">
        <v>96</v>
      </c>
      <c r="B14" s="7" t="n">
        <v>1.9</v>
      </c>
      <c r="C14" s="7" t="n">
        <v>6.5</v>
      </c>
    </row>
    <row r="15" spans="1:3">
      <c r="A15" s="4" t="s">
        <v>97</v>
      </c>
      <c r="B15" s="7" t="n">
        <v>10.3</v>
      </c>
      <c r="C15" s="7" t="n">
        <v>10.2</v>
      </c>
    </row>
    <row r="16" spans="1:3">
      <c r="A16" s="4" t="s">
        <v>98</v>
      </c>
      <c r="B16" s="7" t="n">
        <v>403.4</v>
      </c>
      <c r="C16" s="7" t="n">
        <v>408.7</v>
      </c>
    </row>
    <row r="17" spans="1:3">
      <c r="A17" s="4" t="s">
        <v>99</v>
      </c>
      <c r="B17" s="7" t="n">
        <v>112.8</v>
      </c>
    </row>
    <row r="18" spans="1:3">
      <c r="A18" s="4" t="s">
        <v>100</v>
      </c>
      <c r="B18" s="7" t="n">
        <v>379.5</v>
      </c>
      <c r="C18" s="7" t="n">
        <v>399.1</v>
      </c>
    </row>
    <row r="19" spans="1:3">
      <c r="A19" s="4" t="s">
        <v>101</v>
      </c>
      <c r="B19" s="7" t="n">
        <v>1783.1</v>
      </c>
      <c r="C19" s="7" t="n">
        <v>1782.6</v>
      </c>
    </row>
    <row r="20" spans="1:3">
      <c r="A20" s="4" t="s">
        <v>102</v>
      </c>
      <c r="B20" s="7" t="n">
        <v>362.7</v>
      </c>
      <c r="C20" s="7" t="n">
        <v>366.3</v>
      </c>
    </row>
    <row r="21" spans="1:3">
      <c r="A21" s="4" t="s">
        <v>103</v>
      </c>
      <c r="B21" s="7" t="n">
        <v>28.6</v>
      </c>
      <c r="C21" s="7" t="n">
        <v>24.9</v>
      </c>
    </row>
    <row r="22" spans="1:3">
      <c r="A22" s="4" t="s">
        <v>104</v>
      </c>
      <c r="B22" s="7" t="n">
        <v>8638.200000000001</v>
      </c>
      <c r="C22" s="5" t="n">
        <v>8676</v>
      </c>
    </row>
    <row r="23" spans="1:3">
      <c r="A23" s="3" t="s">
        <v>105</v>
      </c>
    </row>
    <row r="24" spans="1:3">
      <c r="A24" s="4" t="s">
        <v>106</v>
      </c>
      <c r="B24" s="7" t="n">
        <v>61.7</v>
      </c>
      <c r="C24" s="7" t="n">
        <v>75.90000000000001</v>
      </c>
    </row>
    <row r="25" spans="1:3">
      <c r="A25" s="4" t="s">
        <v>107</v>
      </c>
      <c r="B25" s="7" t="n">
        <v>84.5</v>
      </c>
      <c r="C25" s="7" t="n">
        <v>146.4</v>
      </c>
    </row>
    <row r="26" spans="1:3">
      <c r="A26" s="4" t="s">
        <v>108</v>
      </c>
      <c r="B26" s="7" t="n">
        <v>544.1</v>
      </c>
      <c r="C26" s="7" t="n">
        <v>578.6</v>
      </c>
    </row>
    <row r="27" spans="1:3">
      <c r="A27" s="4" t="s">
        <v>109</v>
      </c>
      <c r="B27" s="5" t="n">
        <v>49</v>
      </c>
    </row>
    <row r="28" spans="1:3">
      <c r="A28" s="4" t="s">
        <v>110</v>
      </c>
      <c r="B28" s="7" t="n">
        <v>56.5</v>
      </c>
    </row>
    <row r="29" spans="1:3">
      <c r="A29" s="4" t="s">
        <v>111</v>
      </c>
      <c r="B29" s="7" t="n">
        <v>41.3</v>
      </c>
      <c r="C29" s="7" t="n">
        <v>40.3</v>
      </c>
    </row>
    <row r="30" spans="1:3">
      <c r="A30" s="4" t="s">
        <v>112</v>
      </c>
      <c r="B30" s="7" t="n">
        <v>270.5</v>
      </c>
      <c r="C30" s="7" t="n">
        <v>219.5</v>
      </c>
    </row>
    <row r="31" spans="1:3">
      <c r="A31" s="4" t="s">
        <v>113</v>
      </c>
      <c r="B31" s="7" t="n">
        <v>1107.6</v>
      </c>
      <c r="C31" s="7" t="n">
        <v>1060.7</v>
      </c>
    </row>
    <row r="32" spans="1:3">
      <c r="A32" s="4" t="s">
        <v>114</v>
      </c>
      <c r="B32" s="7" t="n">
        <v>3715.9</v>
      </c>
      <c r="C32" s="7" t="n">
        <v>3784.3</v>
      </c>
    </row>
    <row r="33" spans="1:3">
      <c r="A33" s="4" t="s">
        <v>115</v>
      </c>
      <c r="B33" s="7" t="n">
        <v>4823.5</v>
      </c>
      <c r="C33" s="5" t="n">
        <v>4845</v>
      </c>
    </row>
    <row r="34" spans="1:3">
      <c r="A34" s="4" t="s">
        <v>109</v>
      </c>
      <c r="B34" s="7" t="n">
        <v>29.7</v>
      </c>
      <c r="C34" s="7" t="n">
        <v>27.3</v>
      </c>
    </row>
    <row r="35" spans="1:3">
      <c r="A35" s="4" t="s">
        <v>116</v>
      </c>
      <c r="B35" s="7" t="n">
        <v>227.6</v>
      </c>
      <c r="C35" s="7" t="n">
        <v>223.1</v>
      </c>
    </row>
    <row r="36" spans="1:3">
      <c r="A36" s="4" t="s">
        <v>117</v>
      </c>
      <c r="B36" s="7" t="n">
        <v>796.5</v>
      </c>
      <c r="C36" s="7" t="n">
        <v>796.4</v>
      </c>
    </row>
    <row r="37" spans="1:3">
      <c r="A37" s="4" t="s">
        <v>118</v>
      </c>
      <c r="B37" s="7" t="n">
        <v>93.8</v>
      </c>
      <c r="C37" s="5" t="n">
        <v>13</v>
      </c>
    </row>
    <row r="38" spans="1:3">
      <c r="A38" s="4" t="s">
        <v>119</v>
      </c>
      <c r="B38" s="7" t="n">
        <v>147.8</v>
      </c>
      <c r="C38" s="7" t="n">
        <v>151.7</v>
      </c>
    </row>
    <row r="39" spans="1:3">
      <c r="A39" s="4" t="s">
        <v>120</v>
      </c>
      <c r="B39" s="7" t="n">
        <v>6118.9</v>
      </c>
      <c r="C39" s="7" t="n">
        <v>6056.5</v>
      </c>
    </row>
    <row r="40" spans="1:3">
      <c r="A40" s="4" t="s">
        <v>121</v>
      </c>
      <c r="B40" s="4" t="s">
        <v>122</v>
      </c>
      <c r="C40" s="4" t="s">
        <v>122</v>
      </c>
    </row>
    <row r="41" spans="1:3">
      <c r="A41" s="3" t="s">
        <v>123</v>
      </c>
    </row>
    <row r="42" spans="1:3">
      <c r="A42" s="4" t="s">
        <v>124</v>
      </c>
      <c r="B42" s="7" t="n">
        <v>3.6</v>
      </c>
      <c r="C42" s="7" t="n">
        <v>3.6</v>
      </c>
    </row>
    <row r="43" spans="1:3">
      <c r="A43" s="4" t="s">
        <v>125</v>
      </c>
      <c r="B43" s="5" t="n">
        <v>1224</v>
      </c>
      <c r="C43" s="7" t="n">
        <v>1206.3</v>
      </c>
    </row>
    <row r="44" spans="1:3">
      <c r="A44" s="4" t="s">
        <v>126</v>
      </c>
      <c r="B44" s="7" t="n">
        <v>1265.2</v>
      </c>
      <c r="C44" s="7" t="n">
        <v>1409.5</v>
      </c>
    </row>
    <row r="45" spans="1:3">
      <c r="A45" s="4" t="s">
        <v>127</v>
      </c>
      <c r="B45" s="7" t="n">
        <v>26.5</v>
      </c>
      <c r="C45" s="7" t="n">
        <v>0.1</v>
      </c>
    </row>
    <row r="46" spans="1:3">
      <c r="A46" s="4" t="s">
        <v>128</v>
      </c>
      <c r="B46" s="7" t="n">
        <v>2519.3</v>
      </c>
      <c r="C46" s="7" t="n">
        <v>2619.5</v>
      </c>
    </row>
    <row r="47" spans="1:3">
      <c r="A47" s="4" t="s">
        <v>129</v>
      </c>
      <c r="B47" s="6" t="n">
        <v>8638.200000000001</v>
      </c>
      <c r="C47" s="8" t="n">
        <v>8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215</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18</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2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24</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row r="5" spans="1:2">
      <c r="A5" s="4" t="s">
        <v>313</v>
      </c>
    </row>
    <row r="6" spans="1:2">
      <c r="A6" s="3" t="s">
        <v>310</v>
      </c>
    </row>
    <row r="7" spans="1:2">
      <c r="A7" s="4" t="s">
        <v>314</v>
      </c>
      <c r="B7" s="4" t="s">
        <v>315</v>
      </c>
    </row>
    <row r="8" spans="1:2">
      <c r="A8" s="4" t="s">
        <v>316</v>
      </c>
    </row>
    <row r="9" spans="1:2">
      <c r="A9" s="3" t="s">
        <v>310</v>
      </c>
    </row>
    <row r="10" spans="1:2">
      <c r="A10" s="4" t="s">
        <v>314</v>
      </c>
      <c r="B10" s="4" t="s">
        <v>317</v>
      </c>
    </row>
    <row r="11" spans="1:2">
      <c r="A11" s="4" t="s">
        <v>318</v>
      </c>
    </row>
    <row r="12" spans="1:2">
      <c r="A12" s="3" t="s">
        <v>310</v>
      </c>
    </row>
    <row r="13" spans="1:2">
      <c r="A13" s="4" t="s">
        <v>314</v>
      </c>
      <c r="B13"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227</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4"/>
    <col customWidth="1" max="6" min="6" width="21"/>
    <col customWidth="1" max="7" min="7" width="20"/>
    <col customWidth="1" max="8" min="8" width="21"/>
    <col customWidth="1" max="9" min="9" width="21"/>
    <col customWidth="1" max="10" min="10" width="21"/>
    <col customWidth="1" max="11" min="11" width="20"/>
    <col customWidth="1" max="12" min="12" width="21"/>
    <col customWidth="1" max="13" min="13" width="21"/>
    <col customWidth="1" max="14" min="14" width="20"/>
    <col customWidth="1" max="15" min="15" width="4"/>
  </cols>
  <sheetData>
    <row r="1" spans="1:15">
      <c r="A1" s="1" t="s">
        <v>323</v>
      </c>
      <c r="B1" s="2" t="s">
        <v>324</v>
      </c>
      <c r="C1" s="2" t="s">
        <v>325</v>
      </c>
      <c r="D1" s="2" t="s">
        <v>326</v>
      </c>
      <c r="F1" s="2" t="s">
        <v>327</v>
      </c>
      <c r="G1" s="2" t="s">
        <v>328</v>
      </c>
      <c r="H1" s="2" t="s">
        <v>329</v>
      </c>
      <c r="I1" s="2" t="s">
        <v>330</v>
      </c>
      <c r="J1" s="2" t="s">
        <v>331</v>
      </c>
      <c r="K1" s="2" t="s">
        <v>332</v>
      </c>
      <c r="L1" s="2" t="s">
        <v>333</v>
      </c>
      <c r="M1" s="2" t="s">
        <v>334</v>
      </c>
      <c r="N1" s="2" t="s">
        <v>335</v>
      </c>
    </row>
    <row r="2" spans="1:15">
      <c r="A2" s="3" t="s">
        <v>336</v>
      </c>
    </row>
    <row r="3" spans="1:15">
      <c r="A3" s="4" t="s">
        <v>337</v>
      </c>
      <c r="C3" s="5" t="n">
        <v>1</v>
      </c>
    </row>
    <row r="4" spans="1:15">
      <c r="A4" s="4" t="s">
        <v>182</v>
      </c>
      <c r="C4" s="6" t="n">
        <v>544.7</v>
      </c>
      <c r="D4" s="8" t="n">
        <v>156</v>
      </c>
      <c r="E4" s="4" t="s">
        <v>72</v>
      </c>
    </row>
    <row r="5" spans="1:15">
      <c r="A5" s="4" t="s">
        <v>338</v>
      </c>
      <c r="C5" s="7" t="n">
        <v>1361.5</v>
      </c>
      <c r="D5" s="7" t="n">
        <v>1619.9</v>
      </c>
      <c r="E5" s="4" t="s">
        <v>72</v>
      </c>
      <c r="K5" s="6" t="n">
        <v>935.2</v>
      </c>
      <c r="N5" s="6" t="n">
        <v>2300.5</v>
      </c>
      <c r="O5" s="4" t="s">
        <v>72</v>
      </c>
    </row>
    <row r="6" spans="1:15">
      <c r="A6" s="4" t="s">
        <v>85</v>
      </c>
      <c r="C6" s="7" t="n">
        <v>586.4</v>
      </c>
      <c r="D6" s="7" t="n">
        <v>440.1</v>
      </c>
      <c r="E6" s="4" t="s">
        <v>72</v>
      </c>
      <c r="K6" s="7" t="n">
        <v>673.6</v>
      </c>
    </row>
    <row r="7" spans="1:15">
      <c r="A7" s="4" t="s">
        <v>339</v>
      </c>
      <c r="C7" s="7" t="n">
        <v>10.6</v>
      </c>
      <c r="K7" s="7" t="n">
        <v>7.5</v>
      </c>
    </row>
    <row r="8" spans="1:15">
      <c r="A8" s="4" t="s">
        <v>340</v>
      </c>
      <c r="C8" s="7" t="n">
        <v>4.2</v>
      </c>
      <c r="K8" s="7" t="n">
        <v>4.2</v>
      </c>
    </row>
    <row r="9" spans="1:15">
      <c r="A9" s="4" t="s">
        <v>341</v>
      </c>
      <c r="K9" s="5" t="n">
        <v>1</v>
      </c>
    </row>
    <row r="10" spans="1:15">
      <c r="A10" s="4" t="s">
        <v>342</v>
      </c>
      <c r="L10" s="6" t="n">
        <v>0.3</v>
      </c>
    </row>
    <row r="11" spans="1:15">
      <c r="A11" s="4" t="s">
        <v>343</v>
      </c>
      <c r="C11" s="5" t="n">
        <v>0</v>
      </c>
    </row>
    <row r="12" spans="1:15">
      <c r="A12" s="4" t="s">
        <v>344</v>
      </c>
      <c r="C12" s="7" t="n">
        <v>10.5</v>
      </c>
      <c r="D12" s="7" t="n">
        <v>10.9</v>
      </c>
    </row>
    <row r="13" spans="1:15">
      <c r="A13" s="4" t="s">
        <v>345</v>
      </c>
      <c r="C13" s="7" t="n">
        <v>112.8</v>
      </c>
    </row>
    <row r="14" spans="1:15">
      <c r="A14" s="4" t="s">
        <v>346</v>
      </c>
      <c r="C14" s="7" t="n">
        <v>130.8</v>
      </c>
    </row>
    <row r="15" spans="1:15">
      <c r="A15" s="4" t="s">
        <v>347</v>
      </c>
    </row>
    <row r="16" spans="1:15">
      <c r="A16" s="3" t="s">
        <v>336</v>
      </c>
    </row>
    <row r="17" spans="1:15">
      <c r="A17" s="4" t="s">
        <v>341</v>
      </c>
      <c r="G17" s="8" t="n">
        <v>1</v>
      </c>
    </row>
    <row r="18" spans="1:15">
      <c r="A18" s="4" t="s">
        <v>342</v>
      </c>
      <c r="H18" s="6" t="n">
        <v>0.3</v>
      </c>
    </row>
    <row r="19" spans="1:15">
      <c r="A19" s="4" t="s">
        <v>348</v>
      </c>
    </row>
    <row r="20" spans="1:15">
      <c r="A20" s="3" t="s">
        <v>336</v>
      </c>
    </row>
    <row r="21" spans="1:15">
      <c r="A21" s="4" t="s">
        <v>182</v>
      </c>
      <c r="D21" s="7" t="n">
        <v>-762.5</v>
      </c>
    </row>
    <row r="22" spans="1:15">
      <c r="A22" s="4" t="s">
        <v>338</v>
      </c>
      <c r="D22" s="8" t="n">
        <v>1200</v>
      </c>
      <c r="N22" s="8" t="n">
        <v>1900</v>
      </c>
    </row>
    <row r="23" spans="1:15">
      <c r="A23" s="4" t="s">
        <v>349</v>
      </c>
    </row>
    <row r="24" spans="1:15">
      <c r="A24" s="3" t="s">
        <v>336</v>
      </c>
    </row>
    <row r="25" spans="1:15">
      <c r="A25" s="4" t="s">
        <v>350</v>
      </c>
      <c r="B25" s="6" t="n">
        <v>116.4</v>
      </c>
    </row>
    <row r="26" spans="1:15">
      <c r="A26" s="4" t="s">
        <v>345</v>
      </c>
      <c r="B26" s="7" t="n">
        <v>116.4</v>
      </c>
    </row>
    <row r="27" spans="1:15">
      <c r="A27" s="4" t="s">
        <v>346</v>
      </c>
      <c r="B27" s="7" t="n">
        <v>135.3</v>
      </c>
    </row>
    <row r="28" spans="1:15">
      <c r="A28" s="4" t="s">
        <v>351</v>
      </c>
      <c r="B28" s="6" t="n">
        <v>18.9</v>
      </c>
    </row>
    <row r="29" spans="1:15">
      <c r="A29" s="4" t="s">
        <v>352</v>
      </c>
    </row>
    <row r="30" spans="1:15">
      <c r="A30" s="3" t="s">
        <v>336</v>
      </c>
    </row>
    <row r="31" spans="1:15">
      <c r="A31" s="4" t="s">
        <v>353</v>
      </c>
      <c r="C31" s="7" t="n">
        <v>77.2</v>
      </c>
      <c r="K31" s="7" t="n">
        <v>94.5</v>
      </c>
    </row>
    <row r="32" spans="1:15">
      <c r="A32" s="4" t="s">
        <v>354</v>
      </c>
    </row>
    <row r="33" spans="1:15">
      <c r="A33" s="3" t="s">
        <v>336</v>
      </c>
    </row>
    <row r="34" spans="1:15">
      <c r="A34" s="4" t="s">
        <v>353</v>
      </c>
      <c r="C34" s="6" t="n">
        <v>358.5</v>
      </c>
      <c r="K34" s="7" t="n">
        <v>333.5</v>
      </c>
    </row>
    <row r="35" spans="1:15">
      <c r="A35" s="4" t="s">
        <v>355</v>
      </c>
    </row>
    <row r="36" spans="1:15">
      <c r="A36" s="3" t="s">
        <v>336</v>
      </c>
    </row>
    <row r="37" spans="1:15">
      <c r="A37" s="4" t="s">
        <v>341</v>
      </c>
      <c r="G37" s="8" t="n">
        <v>1</v>
      </c>
    </row>
    <row r="38" spans="1:15">
      <c r="A38" s="4" t="s">
        <v>356</v>
      </c>
    </row>
    <row r="39" spans="1:15">
      <c r="A39" s="3" t="s">
        <v>336</v>
      </c>
    </row>
    <row r="40" spans="1:15">
      <c r="A40" s="4" t="s">
        <v>341</v>
      </c>
      <c r="K40" s="8" t="n">
        <v>1</v>
      </c>
    </row>
    <row r="41" spans="1:15">
      <c r="A41" s="4" t="s">
        <v>357</v>
      </c>
    </row>
    <row r="42" spans="1:15">
      <c r="A42" s="3" t="s">
        <v>336</v>
      </c>
    </row>
    <row r="43" spans="1:15">
      <c r="A43" s="4" t="s">
        <v>341</v>
      </c>
      <c r="J43" s="6" t="n">
        <v>0.3</v>
      </c>
      <c r="M43" s="6" t="n">
        <v>0.5</v>
      </c>
    </row>
    <row r="44" spans="1:15">
      <c r="A44" s="4" t="s">
        <v>358</v>
      </c>
    </row>
    <row r="45" spans="1:15">
      <c r="A45" s="3" t="s">
        <v>336</v>
      </c>
    </row>
    <row r="46" spans="1:15">
      <c r="A46" s="4" t="s">
        <v>341</v>
      </c>
      <c r="I46" s="6" t="n">
        <v>0.8</v>
      </c>
    </row>
    <row r="47" spans="1:15">
      <c r="A47" s="4" t="s">
        <v>359</v>
      </c>
    </row>
    <row r="48" spans="1:15">
      <c r="A48" s="3" t="s">
        <v>336</v>
      </c>
    </row>
    <row r="49" spans="1:15">
      <c r="A49" s="4" t="s">
        <v>341</v>
      </c>
      <c r="F49" s="6" t="n">
        <v>0.3</v>
      </c>
    </row>
    <row r="50" spans="1:15">
      <c r="A50" s="4" t="s">
        <v>360</v>
      </c>
    </row>
    <row r="51" spans="1:15">
      <c r="A51" s="3" t="s">
        <v>336</v>
      </c>
    </row>
    <row r="52" spans="1:15">
      <c r="A52" s="4" t="s">
        <v>361</v>
      </c>
      <c r="C52" s="4" t="s">
        <v>362</v>
      </c>
      <c r="D52" s="4" t="s">
        <v>362</v>
      </c>
    </row>
    <row r="53" spans="1:15">
      <c r="A53" s="4" t="s">
        <v>363</v>
      </c>
    </row>
    <row r="54" spans="1:15">
      <c r="A54" s="3" t="s">
        <v>336</v>
      </c>
    </row>
    <row r="55" spans="1:15">
      <c r="A55" s="4" t="s">
        <v>361</v>
      </c>
      <c r="C55" s="4" t="s">
        <v>364</v>
      </c>
      <c r="K55" s="4" t="s">
        <v>364</v>
      </c>
    </row>
    <row r="56" spans="1:15"/>
    <row r="57" spans="1:15">
      <c r="A57" s="4" t="s">
        <v>72</v>
      </c>
      <c r="B57" s="4" t="s">
        <v>81</v>
      </c>
    </row>
  </sheetData>
  <mergeCells count="4">
    <mergeCell ref="D1:E1"/>
    <mergeCell ref="N1:O1"/>
    <mergeCell ref="A56:O56"/>
    <mergeCell ref="B57:O5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365</v>
      </c>
      <c r="B1" s="2" t="s">
        <v>1</v>
      </c>
    </row>
    <row r="2" spans="1:3">
      <c r="B2" s="2" t="s">
        <v>2</v>
      </c>
      <c r="C2" s="2" t="s">
        <v>58</v>
      </c>
    </row>
    <row r="3" spans="1:3">
      <c r="A3" s="3" t="s">
        <v>366</v>
      </c>
    </row>
    <row r="4" spans="1:3">
      <c r="A4" s="4" t="s">
        <v>367</v>
      </c>
      <c r="B4" s="4" t="s">
        <v>368</v>
      </c>
    </row>
    <row r="5" spans="1:3">
      <c r="A5" s="4" t="s">
        <v>369</v>
      </c>
      <c r="B5" s="8" t="n">
        <v>5100</v>
      </c>
      <c r="C5" s="8" t="n">
        <v>2200</v>
      </c>
    </row>
    <row r="6" spans="1:3">
      <c r="A6" s="4" t="s">
        <v>370</v>
      </c>
      <c r="B6" s="7" t="n">
        <v>14.7</v>
      </c>
      <c r="C6" s="7" t="n">
        <v>8.800000000000001</v>
      </c>
    </row>
    <row r="7" spans="1:3">
      <c r="A7" s="4" t="s">
        <v>371</v>
      </c>
      <c r="B7" s="6" t="n">
        <v>165.8</v>
      </c>
      <c r="C7" s="7" t="n">
        <v>74.7</v>
      </c>
    </row>
    <row r="8" spans="1:3">
      <c r="A8" s="4" t="s">
        <v>372</v>
      </c>
      <c r="B8" s="4" t="s">
        <v>373</v>
      </c>
    </row>
    <row r="9" spans="1:3">
      <c r="A9" s="4" t="s">
        <v>374</v>
      </c>
      <c r="B9" s="4" t="s">
        <v>375</v>
      </c>
    </row>
    <row r="10" spans="1:3">
      <c r="A10" s="4" t="s">
        <v>376</v>
      </c>
      <c r="B10" s="8" t="n">
        <v>0</v>
      </c>
      <c r="C10" s="8" t="n">
        <v>0</v>
      </c>
    </row>
    <row r="11" spans="1:3">
      <c r="A11" s="4" t="s">
        <v>377</v>
      </c>
    </row>
    <row r="12" spans="1:3">
      <c r="A12" s="3" t="s">
        <v>366</v>
      </c>
    </row>
    <row r="13" spans="1:3">
      <c r="A13" s="4" t="s">
        <v>378</v>
      </c>
      <c r="B13" s="4" t="s">
        <v>379</v>
      </c>
    </row>
    <row r="14" spans="1:3">
      <c r="A14" s="4" t="s">
        <v>380</v>
      </c>
    </row>
    <row r="15" spans="1:3">
      <c r="A15" s="3" t="s">
        <v>366</v>
      </c>
    </row>
    <row r="16" spans="1:3">
      <c r="A16" s="4" t="s">
        <v>378</v>
      </c>
      <c r="B16" s="4" t="s">
        <v>3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4" t="s">
        <v>384</v>
      </c>
    </row>
    <row r="3" spans="1:2">
      <c r="A3" s="3" t="s">
        <v>385</v>
      </c>
    </row>
    <row r="4" spans="1:2">
      <c r="A4" s="4" t="s">
        <v>386</v>
      </c>
      <c r="B4" s="6" t="n">
        <v>17.5</v>
      </c>
    </row>
    <row r="5" spans="1:2">
      <c r="A5" s="4" t="s">
        <v>387</v>
      </c>
      <c r="B5" s="4" t="s">
        <v>388</v>
      </c>
    </row>
    <row r="6" spans="1:2">
      <c r="A6" s="4" t="s">
        <v>389</v>
      </c>
    </row>
    <row r="7" spans="1:2">
      <c r="A7" s="3" t="s">
        <v>385</v>
      </c>
    </row>
    <row r="8" spans="1:2">
      <c r="A8" s="4" t="s">
        <v>386</v>
      </c>
      <c r="B8" s="6" t="n">
        <v>16.3</v>
      </c>
    </row>
    <row r="9" spans="1:2">
      <c r="A9" s="4" t="s">
        <v>387</v>
      </c>
      <c r="B9" s="4" t="s">
        <v>390</v>
      </c>
    </row>
    <row r="10" spans="1:2">
      <c r="A10" s="4" t="s">
        <v>391</v>
      </c>
    </row>
    <row r="11" spans="1:2">
      <c r="A11" s="3" t="s">
        <v>385</v>
      </c>
    </row>
    <row r="12" spans="1:2">
      <c r="A12" s="4" t="s">
        <v>386</v>
      </c>
      <c r="B12" s="6" t="n">
        <v>10.7</v>
      </c>
    </row>
    <row r="13" spans="1:2">
      <c r="A13" s="4" t="s">
        <v>387</v>
      </c>
      <c r="B13" s="4" t="s">
        <v>3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58</v>
      </c>
    </row>
    <row r="3" spans="1:3">
      <c r="A3" s="3" t="s">
        <v>393</v>
      </c>
    </row>
    <row r="4" spans="1:3">
      <c r="A4" s="4" t="s">
        <v>60</v>
      </c>
      <c r="B4" s="6" t="n">
        <v>971.5</v>
      </c>
      <c r="C4" s="6" t="n">
        <v>845.7</v>
      </c>
    </row>
    <row r="5" spans="1:3">
      <c r="A5" s="4" t="s">
        <v>79</v>
      </c>
    </row>
    <row r="6" spans="1:3">
      <c r="A6" s="3" t="s">
        <v>393</v>
      </c>
    </row>
    <row r="7" spans="1:3">
      <c r="A7" s="4" t="s">
        <v>60</v>
      </c>
      <c r="B7" s="7" t="n">
        <v>724.5</v>
      </c>
      <c r="C7" s="7" t="n">
        <v>687.7</v>
      </c>
    </row>
    <row r="8" spans="1:3">
      <c r="A8" s="4" t="s">
        <v>80</v>
      </c>
    </row>
    <row r="9" spans="1:3">
      <c r="A9" s="3" t="s">
        <v>393</v>
      </c>
    </row>
    <row r="10" spans="1:3">
      <c r="A10" s="4" t="s">
        <v>60</v>
      </c>
      <c r="B10" s="8" t="n">
        <v>247</v>
      </c>
      <c r="C10" s="8" t="n">
        <v>1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130</v>
      </c>
      <c r="B1" s="2" t="s">
        <v>2</v>
      </c>
      <c r="C1" s="2" t="s">
        <v>83</v>
      </c>
    </row>
    <row r="2" spans="1:3">
      <c r="A2" s="3" t="s">
        <v>123</v>
      </c>
    </row>
    <row r="3" spans="1:3">
      <c r="A3" s="4" t="s">
        <v>131</v>
      </c>
      <c r="B3" s="9" t="n">
        <v>0.01</v>
      </c>
      <c r="C3" s="9" t="n">
        <v>0.01</v>
      </c>
    </row>
    <row r="4" spans="1:3">
      <c r="A4" s="4" t="s">
        <v>132</v>
      </c>
      <c r="B4" s="5" t="n">
        <v>600000000</v>
      </c>
      <c r="C4" s="5" t="n">
        <v>600000000</v>
      </c>
    </row>
    <row r="5" spans="1:3">
      <c r="A5" s="4" t="s">
        <v>133</v>
      </c>
      <c r="B5" s="5" t="n">
        <v>357900000</v>
      </c>
      <c r="C5" s="5" t="n">
        <v>359300000</v>
      </c>
    </row>
    <row r="6" spans="1:3">
      <c r="A6" s="4" t="s">
        <v>134</v>
      </c>
      <c r="B6" s="5" t="n">
        <v>357900000</v>
      </c>
      <c r="C6" s="5" t="n">
        <v>3593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58</v>
      </c>
    </row>
    <row r="3" spans="1:3">
      <c r="A3" s="3" t="s">
        <v>197</v>
      </c>
    </row>
    <row r="4" spans="1:3">
      <c r="A4" s="4" t="s">
        <v>395</v>
      </c>
      <c r="B4" s="6" t="n">
        <v>45.7</v>
      </c>
      <c r="C4" s="6" t="n">
        <v>46.4</v>
      </c>
    </row>
    <row r="5" spans="1:3">
      <c r="A5" s="4" t="s">
        <v>396</v>
      </c>
      <c r="B5" s="7" t="n">
        <v>5.5</v>
      </c>
      <c r="C5" s="7" t="n">
        <v>6.1</v>
      </c>
    </row>
    <row r="6" spans="1:3">
      <c r="A6" s="4" t="s">
        <v>397</v>
      </c>
      <c r="B6" s="7" t="n">
        <v>-6.7</v>
      </c>
      <c r="C6" s="7" t="n">
        <v>-6.8</v>
      </c>
    </row>
    <row r="7" spans="1:3">
      <c r="A7" s="4" t="s">
        <v>398</v>
      </c>
      <c r="B7" s="6" t="n">
        <v>44.5</v>
      </c>
      <c r="C7" s="6" t="n">
        <v>4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9</v>
      </c>
      <c r="B1" s="2" t="s">
        <v>1</v>
      </c>
    </row>
    <row r="2" spans="1:4">
      <c r="B2" s="2" t="s">
        <v>2</v>
      </c>
      <c r="C2" s="2" t="s">
        <v>58</v>
      </c>
    </row>
    <row r="3" spans="1:4">
      <c r="A3" s="3" t="s">
        <v>400</v>
      </c>
    </row>
    <row r="4" spans="1:4">
      <c r="A4" s="4" t="s">
        <v>401</v>
      </c>
      <c r="B4" s="8" t="n">
        <v>46</v>
      </c>
      <c r="C4" s="6" t="n">
        <v>44.6</v>
      </c>
      <c r="D4" s="4" t="s">
        <v>72</v>
      </c>
    </row>
    <row r="5" spans="1:4">
      <c r="A5" s="4" t="s">
        <v>402</v>
      </c>
    </row>
    <row r="6" spans="1:4">
      <c r="A6" s="3" t="s">
        <v>400</v>
      </c>
    </row>
    <row r="7" spans="1:4">
      <c r="A7" s="4" t="s">
        <v>403</v>
      </c>
      <c r="B7" s="7" t="n">
        <v>464.3</v>
      </c>
      <c r="C7" s="5" t="n">
        <v>455</v>
      </c>
    </row>
    <row r="8" spans="1:4">
      <c r="A8" s="4" t="s">
        <v>404</v>
      </c>
      <c r="B8" s="7" t="n">
        <v>35.9</v>
      </c>
      <c r="C8" s="7" t="n">
        <v>32.4</v>
      </c>
    </row>
    <row r="9" spans="1:4">
      <c r="A9" s="4" t="s">
        <v>401</v>
      </c>
      <c r="B9" s="7" t="n">
        <v>-40.2</v>
      </c>
      <c r="C9" s="7" t="n">
        <v>-38.9</v>
      </c>
    </row>
    <row r="10" spans="1:4">
      <c r="A10" s="4" t="s">
        <v>405</v>
      </c>
      <c r="B10" s="5" t="n">
        <v>460</v>
      </c>
      <c r="C10" s="7" t="n">
        <v>448.5</v>
      </c>
    </row>
    <row r="11" spans="1:4">
      <c r="A11" s="4" t="s">
        <v>406</v>
      </c>
    </row>
    <row r="12" spans="1:4">
      <c r="A12" s="3" t="s">
        <v>400</v>
      </c>
    </row>
    <row r="13" spans="1:4">
      <c r="A13" s="4" t="s">
        <v>403</v>
      </c>
      <c r="B13" s="7" t="n">
        <v>66.09999999999999</v>
      </c>
      <c r="C13" s="7" t="n">
        <v>65.40000000000001</v>
      </c>
    </row>
    <row r="14" spans="1:4">
      <c r="A14" s="4" t="s">
        <v>404</v>
      </c>
      <c r="B14" s="5" t="n">
        <v>6</v>
      </c>
      <c r="C14" s="5" t="n">
        <v>6</v>
      </c>
    </row>
    <row r="15" spans="1:4">
      <c r="A15" s="4" t="s">
        <v>401</v>
      </c>
      <c r="B15" s="7" t="n">
        <v>-5.8</v>
      </c>
      <c r="C15" s="7" t="n">
        <v>-5.7</v>
      </c>
    </row>
    <row r="16" spans="1:4">
      <c r="A16" s="4" t="s">
        <v>405</v>
      </c>
      <c r="B16" s="6" t="n">
        <v>66.3</v>
      </c>
      <c r="C16" s="6" t="n">
        <v>65.7</v>
      </c>
    </row>
    <row r="17" spans="1:4"/>
    <row r="18" spans="1:4">
      <c r="A18" s="4" t="s">
        <v>72</v>
      </c>
      <c r="B18" s="4" t="s">
        <v>81</v>
      </c>
    </row>
  </sheetData>
  <mergeCells count="5">
    <mergeCell ref="A1:A2"/>
    <mergeCell ref="B1:D1"/>
    <mergeCell ref="C2:D2"/>
    <mergeCell ref="A17:D17"/>
    <mergeCell ref="B18:D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7</v>
      </c>
      <c r="B1" s="2" t="s">
        <v>408</v>
      </c>
      <c r="C1" s="2" t="s">
        <v>1</v>
      </c>
    </row>
    <row r="2" spans="1:4">
      <c r="B2" s="2" t="s">
        <v>83</v>
      </c>
      <c r="C2" s="2" t="s">
        <v>2</v>
      </c>
      <c r="D2" s="2" t="s">
        <v>58</v>
      </c>
    </row>
    <row r="3" spans="1:4">
      <c r="A3" s="3" t="s">
        <v>409</v>
      </c>
    </row>
    <row r="4" spans="1:4">
      <c r="A4" s="4" t="s">
        <v>410</v>
      </c>
      <c r="C4" s="7" t="n">
        <v>0.6</v>
      </c>
      <c r="D4" s="7" t="n">
        <v>0.5</v>
      </c>
    </row>
    <row r="5" spans="1:4">
      <c r="A5" s="4" t="s">
        <v>411</v>
      </c>
      <c r="C5" s="6" t="n">
        <v>171.9</v>
      </c>
      <c r="D5" s="6" t="n">
        <v>32.8</v>
      </c>
    </row>
    <row r="6" spans="1:4">
      <c r="A6" s="4" t="s">
        <v>412</v>
      </c>
    </row>
    <row r="7" spans="1:4">
      <c r="A7" s="3" t="s">
        <v>409</v>
      </c>
    </row>
    <row r="8" spans="1:4">
      <c r="A8" s="4" t="s">
        <v>413</v>
      </c>
      <c r="D8" s="7" t="n">
        <v>0.5</v>
      </c>
    </row>
    <row r="9" spans="1:4">
      <c r="A9" s="4" t="s">
        <v>411</v>
      </c>
      <c r="D9" s="6" t="n">
        <v>32.8</v>
      </c>
    </row>
    <row r="10" spans="1:4">
      <c r="A10" s="4" t="s">
        <v>414</v>
      </c>
    </row>
    <row r="11" spans="1:4">
      <c r="A11" s="3" t="s">
        <v>409</v>
      </c>
    </row>
    <row r="12" spans="1:4">
      <c r="A12" s="4" t="s">
        <v>415</v>
      </c>
      <c r="B12" s="4" t="s">
        <v>416</v>
      </c>
    </row>
    <row r="13" spans="1:4">
      <c r="A13" s="4" t="s">
        <v>413</v>
      </c>
      <c r="C13" s="5" t="n">
        <v>2</v>
      </c>
    </row>
    <row r="14" spans="1:4">
      <c r="A14" s="4" t="s">
        <v>411</v>
      </c>
      <c r="C14" s="6" t="n">
        <v>171.9</v>
      </c>
    </row>
    <row r="15" spans="1:4">
      <c r="A15" s="4" t="s">
        <v>417</v>
      </c>
    </row>
    <row r="16" spans="1:4">
      <c r="A16" s="3" t="s">
        <v>409</v>
      </c>
    </row>
    <row r="17" spans="1:4">
      <c r="A17" s="4" t="s">
        <v>418</v>
      </c>
      <c r="B17" s="8" t="n">
        <v>4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9</v>
      </c>
      <c r="B1" s="2" t="s">
        <v>1</v>
      </c>
    </row>
    <row r="2" spans="1:4">
      <c r="B2" s="2" t="s">
        <v>2</v>
      </c>
      <c r="C2" s="2" t="s">
        <v>58</v>
      </c>
    </row>
    <row r="3" spans="1:4">
      <c r="A3" s="3" t="s">
        <v>420</v>
      </c>
    </row>
    <row r="4" spans="1:4">
      <c r="A4" s="4" t="s">
        <v>71</v>
      </c>
      <c r="B4" s="6" t="n">
        <v>264.2</v>
      </c>
      <c r="C4" s="6" t="n">
        <v>243.6</v>
      </c>
      <c r="D4" s="4" t="s">
        <v>72</v>
      </c>
    </row>
    <row r="5" spans="1:4">
      <c r="A5" s="4" t="s">
        <v>77</v>
      </c>
      <c r="B5" s="7" t="n">
        <v>358.6</v>
      </c>
      <c r="C5" s="7" t="n">
        <v>359.1</v>
      </c>
    </row>
    <row r="6" spans="1:4">
      <c r="A6" s="4" t="s">
        <v>75</v>
      </c>
      <c r="B6" s="9" t="n">
        <v>0.74</v>
      </c>
      <c r="C6" s="9" t="n">
        <v>0.68</v>
      </c>
    </row>
    <row r="7" spans="1:4">
      <c r="A7" s="3" t="s">
        <v>421</v>
      </c>
    </row>
    <row r="8" spans="1:4">
      <c r="A8" s="4" t="s">
        <v>71</v>
      </c>
      <c r="B8" s="6" t="n">
        <v>264.2</v>
      </c>
      <c r="C8" s="6" t="n">
        <v>243.6</v>
      </c>
      <c r="D8" s="4" t="s">
        <v>72</v>
      </c>
    </row>
    <row r="9" spans="1:4">
      <c r="A9" s="4" t="s">
        <v>77</v>
      </c>
      <c r="B9" s="7" t="n">
        <v>358.6</v>
      </c>
      <c r="C9" s="7" t="n">
        <v>359.1</v>
      </c>
    </row>
    <row r="10" spans="1:4">
      <c r="A10" s="4" t="s">
        <v>422</v>
      </c>
      <c r="B10" s="7" t="n">
        <v>2.9</v>
      </c>
      <c r="C10" s="7" t="n">
        <v>2.4</v>
      </c>
    </row>
    <row r="11" spans="1:4">
      <c r="A11" s="4" t="s">
        <v>78</v>
      </c>
      <c r="B11" s="7" t="n">
        <v>361.5</v>
      </c>
      <c r="C11" s="7" t="n">
        <v>361.5</v>
      </c>
    </row>
    <row r="12" spans="1:4">
      <c r="A12" s="4" t="s">
        <v>76</v>
      </c>
      <c r="B12" s="9" t="n">
        <v>0.73</v>
      </c>
      <c r="C12" s="9" t="n">
        <v>0.67</v>
      </c>
    </row>
    <row r="13" spans="1:4">
      <c r="A13" s="4" t="s">
        <v>423</v>
      </c>
      <c r="B13" s="7" t="n">
        <v>0.3</v>
      </c>
      <c r="C13" s="7" t="n">
        <v>0.3</v>
      </c>
    </row>
    <row r="14" spans="1:4"/>
    <row r="15" spans="1:4">
      <c r="A15" s="4" t="s">
        <v>72</v>
      </c>
      <c r="B15" s="4" t="s">
        <v>81</v>
      </c>
    </row>
  </sheetData>
  <mergeCells count="5">
    <mergeCell ref="A1:A2"/>
    <mergeCell ref="B1:D1"/>
    <mergeCell ref="C2:D2"/>
    <mergeCell ref="A14:D14"/>
    <mergeCell ref="B15:D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4"/>
    <col customWidth="1" max="6" min="6" width="13"/>
  </cols>
  <sheetData>
    <row r="1" spans="1:6">
      <c r="A1" s="1" t="s">
        <v>424</v>
      </c>
      <c r="B1" s="2" t="s">
        <v>425</v>
      </c>
      <c r="C1" s="2" t="s">
        <v>2</v>
      </c>
      <c r="D1" s="2" t="s">
        <v>58</v>
      </c>
      <c r="F1" s="2" t="s">
        <v>83</v>
      </c>
    </row>
    <row r="2" spans="1:6">
      <c r="A2" s="3" t="s">
        <v>426</v>
      </c>
    </row>
    <row r="3" spans="1:6">
      <c r="A3" s="4" t="s">
        <v>86</v>
      </c>
      <c r="C3" s="6" t="n">
        <v>57.7</v>
      </c>
      <c r="D3" s="4" t="s">
        <v>122</v>
      </c>
      <c r="E3" s="4" t="s">
        <v>72</v>
      </c>
    </row>
    <row r="4" spans="1:6">
      <c r="A4" s="4" t="s">
        <v>427</v>
      </c>
      <c r="C4" s="5" t="n">
        <v>992</v>
      </c>
      <c r="D4" s="7" t="n">
        <v>862.8</v>
      </c>
    </row>
    <row r="5" spans="1:6">
      <c r="A5" s="4" t="s">
        <v>71</v>
      </c>
      <c r="C5" s="7" t="n">
        <v>264.2</v>
      </c>
      <c r="D5" s="6" t="n">
        <v>243.6</v>
      </c>
      <c r="E5" s="4" t="s">
        <v>72</v>
      </c>
    </row>
    <row r="6" spans="1:6">
      <c r="A6" s="4" t="s">
        <v>101</v>
      </c>
      <c r="C6" s="6" t="n">
        <v>1783.1</v>
      </c>
      <c r="F6" s="6" t="n">
        <v>1782.6</v>
      </c>
    </row>
    <row r="7" spans="1:6">
      <c r="A7" s="4" t="s">
        <v>356</v>
      </c>
    </row>
    <row r="8" spans="1:6">
      <c r="A8" s="3" t="s">
        <v>426</v>
      </c>
    </row>
    <row r="9" spans="1:6">
      <c r="A9" s="4" t="s">
        <v>428</v>
      </c>
      <c r="C9" s="4" t="s">
        <v>429</v>
      </c>
    </row>
    <row r="10" spans="1:6">
      <c r="A10" s="4" t="s">
        <v>430</v>
      </c>
      <c r="B10" s="6" t="n">
        <v>992.2</v>
      </c>
    </row>
    <row r="11" spans="1:6">
      <c r="A11" s="4" t="s">
        <v>86</v>
      </c>
      <c r="B11" s="7" t="n">
        <v>132.1</v>
      </c>
    </row>
    <row r="12" spans="1:6">
      <c r="A12" s="4" t="s">
        <v>431</v>
      </c>
      <c r="B12" s="5" t="n">
        <v>800</v>
      </c>
    </row>
    <row r="13" spans="1:6">
      <c r="A13" s="4" t="s">
        <v>432</v>
      </c>
      <c r="B13" s="7" t="n">
        <v>262.3</v>
      </c>
    </row>
    <row r="14" spans="1:6">
      <c r="A14" s="4" t="s">
        <v>433</v>
      </c>
      <c r="B14" s="7" t="n">
        <v>310.9</v>
      </c>
    </row>
    <row r="15" spans="1:6">
      <c r="A15" s="4" t="s">
        <v>101</v>
      </c>
      <c r="B15" s="6" t="n">
        <v>972.1</v>
      </c>
    </row>
    <row r="16" spans="1:6">
      <c r="A16" s="4" t="s">
        <v>434</v>
      </c>
    </row>
    <row r="17" spans="1:6">
      <c r="A17" s="3" t="s">
        <v>426</v>
      </c>
    </row>
    <row r="18" spans="1:6">
      <c r="A18" s="4" t="s">
        <v>435</v>
      </c>
      <c r="B18" s="4" t="s">
        <v>436</v>
      </c>
    </row>
    <row r="19" spans="1:6"/>
    <row r="20" spans="1:6">
      <c r="A20" s="4" t="s">
        <v>72</v>
      </c>
      <c r="B20" s="4" t="s">
        <v>81</v>
      </c>
    </row>
  </sheetData>
  <mergeCells count="3">
    <mergeCell ref="D1:E1"/>
    <mergeCell ref="A19:F19"/>
    <mergeCell ref="B20:F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37</v>
      </c>
      <c r="B1" s="2" t="s">
        <v>2</v>
      </c>
      <c r="C1" s="2" t="s">
        <v>83</v>
      </c>
      <c r="D1" s="2" t="s">
        <v>425</v>
      </c>
    </row>
    <row r="2" spans="1:4">
      <c r="A2" s="3" t="s">
        <v>426</v>
      </c>
    </row>
    <row r="3" spans="1:4">
      <c r="A3" s="4" t="s">
        <v>101</v>
      </c>
      <c r="B3" s="6" t="n">
        <v>1783.1</v>
      </c>
      <c r="C3" s="6" t="n">
        <v>1782.6</v>
      </c>
    </row>
    <row r="4" spans="1:4">
      <c r="A4" s="4" t="s">
        <v>356</v>
      </c>
    </row>
    <row r="5" spans="1:4">
      <c r="A5" s="3" t="s">
        <v>426</v>
      </c>
    </row>
    <row r="6" spans="1:4">
      <c r="A6" s="4" t="s">
        <v>85</v>
      </c>
      <c r="D6" s="6" t="n">
        <v>130.2</v>
      </c>
    </row>
    <row r="7" spans="1:4">
      <c r="A7" s="4" t="s">
        <v>86</v>
      </c>
      <c r="D7" s="7" t="n">
        <v>66.59999999999999</v>
      </c>
    </row>
    <row r="8" spans="1:4">
      <c r="A8" s="4" t="s">
        <v>87</v>
      </c>
      <c r="D8" s="7" t="n">
        <v>8.6</v>
      </c>
    </row>
    <row r="9" spans="1:4">
      <c r="A9" s="4" t="s">
        <v>89</v>
      </c>
      <c r="D9" s="7" t="n">
        <v>10.7</v>
      </c>
    </row>
    <row r="10" spans="1:4">
      <c r="A10" s="4" t="s">
        <v>90</v>
      </c>
      <c r="D10" s="7" t="n">
        <v>209.8</v>
      </c>
    </row>
    <row r="11" spans="1:4">
      <c r="A11" s="4" t="s">
        <v>91</v>
      </c>
      <c r="D11" s="7" t="n">
        <v>5.8</v>
      </c>
    </row>
    <row r="12" spans="1:4">
      <c r="A12" s="4" t="s">
        <v>92</v>
      </c>
      <c r="D12" s="5" t="n">
        <v>6</v>
      </c>
    </row>
    <row r="13" spans="1:4">
      <c r="A13" s="4" t="s">
        <v>96</v>
      </c>
      <c r="D13" s="7" t="n">
        <v>65.5</v>
      </c>
    </row>
    <row r="14" spans="1:4">
      <c r="A14" s="4" t="s">
        <v>438</v>
      </c>
      <c r="D14" s="7" t="n">
        <v>15.4</v>
      </c>
    </row>
    <row r="15" spans="1:4">
      <c r="A15" s="4" t="s">
        <v>433</v>
      </c>
      <c r="D15" s="7" t="n">
        <v>310.9</v>
      </c>
    </row>
    <row r="16" spans="1:4">
      <c r="A16" s="4" t="s">
        <v>101</v>
      </c>
      <c r="D16" s="7" t="n">
        <v>972.1</v>
      </c>
    </row>
    <row r="17" spans="1:4">
      <c r="A17" s="4" t="s">
        <v>103</v>
      </c>
      <c r="D17" s="7" t="n">
        <v>1.8</v>
      </c>
    </row>
    <row r="18" spans="1:4">
      <c r="A18" s="4" t="s">
        <v>439</v>
      </c>
      <c r="D18" s="7" t="n">
        <v>1803.4</v>
      </c>
    </row>
    <row r="19" spans="1:4">
      <c r="A19" s="4" t="s">
        <v>106</v>
      </c>
      <c r="D19" s="5" t="n">
        <v>46</v>
      </c>
    </row>
    <row r="20" spans="1:4">
      <c r="A20" s="4" t="s">
        <v>107</v>
      </c>
      <c r="D20" s="7" t="n">
        <v>11.6</v>
      </c>
    </row>
    <row r="21" spans="1:4">
      <c r="A21" s="4" t="s">
        <v>108</v>
      </c>
      <c r="D21" s="7" t="n">
        <v>311.1</v>
      </c>
    </row>
    <row r="22" spans="1:4">
      <c r="A22" s="4" t="s">
        <v>112</v>
      </c>
      <c r="D22" s="7" t="n">
        <v>49.8</v>
      </c>
    </row>
    <row r="23" spans="1:4">
      <c r="A23" s="4" t="s">
        <v>116</v>
      </c>
      <c r="D23" s="7" t="n">
        <v>51.1</v>
      </c>
    </row>
    <row r="24" spans="1:4">
      <c r="A24" s="4" t="s">
        <v>119</v>
      </c>
      <c r="D24" s="7" t="n">
        <v>79.3</v>
      </c>
    </row>
    <row r="25" spans="1:4">
      <c r="A25" s="4" t="s">
        <v>440</v>
      </c>
      <c r="D25" s="6" t="n">
        <v>125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58</v>
      </c>
    </row>
    <row r="3" spans="1:3">
      <c r="A3" s="3" t="s">
        <v>206</v>
      </c>
    </row>
    <row r="4" spans="1:3">
      <c r="A4" s="4" t="s">
        <v>442</v>
      </c>
      <c r="B4" s="6" t="n">
        <v>4.5</v>
      </c>
      <c r="C4" s="6" t="n">
        <v>3.2</v>
      </c>
    </row>
    <row r="5" spans="1:3">
      <c r="A5" s="4" t="s">
        <v>443</v>
      </c>
      <c r="B5" s="7" t="n">
        <v>-10.3</v>
      </c>
      <c r="C5" s="7" t="n">
        <v>-0.9</v>
      </c>
    </row>
    <row r="6" spans="1:3">
      <c r="A6" s="4" t="s">
        <v>444</v>
      </c>
      <c r="B6" s="5" t="n">
        <v>1</v>
      </c>
    </row>
    <row r="7" spans="1:3">
      <c r="A7" s="4" t="s">
        <v>68</v>
      </c>
      <c r="B7" s="6" t="n">
        <v>-4.8</v>
      </c>
      <c r="C7" s="6" t="n">
        <v>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8"/>
  </cols>
  <sheetData>
    <row r="1" spans="1:3">
      <c r="A1" s="1" t="s">
        <v>445</v>
      </c>
      <c r="B1" s="2" t="s">
        <v>1</v>
      </c>
    </row>
    <row r="2" spans="1:3">
      <c r="B2" s="2" t="s">
        <v>446</v>
      </c>
      <c r="C2" s="2" t="s">
        <v>447</v>
      </c>
    </row>
    <row r="3" spans="1:3">
      <c r="A3" s="3" t="s">
        <v>448</v>
      </c>
    </row>
    <row r="4" spans="1:3">
      <c r="A4" s="4" t="s">
        <v>449</v>
      </c>
      <c r="B4" s="6" t="n">
        <v>53.4</v>
      </c>
      <c r="C4" s="6" t="n">
        <v>19.7</v>
      </c>
    </row>
    <row r="5" spans="1:3">
      <c r="A5" s="4" t="s">
        <v>450</v>
      </c>
      <c r="B5" s="5" t="n">
        <v>74</v>
      </c>
      <c r="C5" s="5" t="n">
        <v>269</v>
      </c>
    </row>
    <row r="6" spans="1:3">
      <c r="A6" s="4" t="s">
        <v>451</v>
      </c>
      <c r="B6" s="6" t="n">
        <v>0.5</v>
      </c>
      <c r="C6" s="6" t="n">
        <v>2.7</v>
      </c>
    </row>
    <row r="7" spans="1:3">
      <c r="A7" s="4" t="s">
        <v>452</v>
      </c>
    </row>
    <row r="8" spans="1:3">
      <c r="A8" s="3" t="s">
        <v>448</v>
      </c>
    </row>
    <row r="9" spans="1:3">
      <c r="A9" s="4" t="s">
        <v>451</v>
      </c>
      <c r="B9" s="6" t="n">
        <v>0.4</v>
      </c>
      <c r="C9" s="6" t="n">
        <v>1.3</v>
      </c>
    </row>
    <row r="10" spans="1:3">
      <c r="A10" s="4" t="s">
        <v>453</v>
      </c>
      <c r="B10" s="4" t="s">
        <v>454</v>
      </c>
    </row>
    <row r="11" spans="1:3">
      <c r="A11" s="4" t="s">
        <v>455</v>
      </c>
    </row>
    <row r="12" spans="1:3">
      <c r="A12" s="3" t="s">
        <v>448</v>
      </c>
    </row>
    <row r="13" spans="1:3">
      <c r="A13" s="4" t="s">
        <v>453</v>
      </c>
      <c r="B13" s="4" t="s">
        <v>456</v>
      </c>
    </row>
    <row r="14" spans="1:3">
      <c r="A14" s="4" t="s">
        <v>457</v>
      </c>
    </row>
    <row r="15" spans="1:3">
      <c r="A15" s="3" t="s">
        <v>448</v>
      </c>
    </row>
    <row r="16" spans="1:3">
      <c r="A16" s="4" t="s">
        <v>453</v>
      </c>
      <c r="B16"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459</v>
      </c>
      <c r="C1" s="2" t="s">
        <v>2</v>
      </c>
      <c r="D1" s="2" t="s">
        <v>83</v>
      </c>
    </row>
    <row r="2" spans="1:4">
      <c r="A2" s="3" t="s">
        <v>448</v>
      </c>
    </row>
    <row r="3" spans="1:4">
      <c r="A3" s="4" t="s">
        <v>460</v>
      </c>
      <c r="C3" s="6" t="n">
        <v>717.4</v>
      </c>
      <c r="D3" s="6" t="n">
        <v>204.5</v>
      </c>
    </row>
    <row r="4" spans="1:4">
      <c r="A4" s="4" t="s">
        <v>461</v>
      </c>
      <c r="C4" s="7" t="n">
        <v>717.4</v>
      </c>
      <c r="D4" s="7" t="n">
        <v>204.5</v>
      </c>
    </row>
    <row r="5" spans="1:4">
      <c r="A5" s="4" t="s">
        <v>462</v>
      </c>
      <c r="C5" s="7" t="n">
        <v>3019.4</v>
      </c>
      <c r="D5" s="7" t="n">
        <v>3601.1</v>
      </c>
    </row>
    <row r="6" spans="1:4">
      <c r="A6" s="4" t="s">
        <v>463</v>
      </c>
      <c r="C6" s="7" t="n">
        <v>53.9</v>
      </c>
      <c r="D6" s="7" t="n">
        <v>22.4</v>
      </c>
    </row>
    <row r="7" spans="1:4">
      <c r="A7" s="4" t="s">
        <v>464</v>
      </c>
      <c r="C7" s="7" t="n">
        <v>-0.5</v>
      </c>
      <c r="D7" s="7" t="n">
        <v>-2.7</v>
      </c>
    </row>
    <row r="8" spans="1:4">
      <c r="A8" s="4" t="s">
        <v>465</v>
      </c>
      <c r="C8" s="7" t="n">
        <v>3072.8</v>
      </c>
      <c r="D8" s="7" t="n">
        <v>3620.8</v>
      </c>
    </row>
    <row r="9" spans="1:4">
      <c r="A9" s="4" t="s">
        <v>466</v>
      </c>
      <c r="C9" s="7" t="n">
        <v>27.7</v>
      </c>
      <c r="D9" s="7" t="n">
        <v>26.3</v>
      </c>
    </row>
    <row r="10" spans="1:4">
      <c r="A10" s="4" t="s">
        <v>467</v>
      </c>
      <c r="C10" s="7" t="n">
        <v>2.6</v>
      </c>
      <c r="D10" s="7" t="n">
        <v>1.7</v>
      </c>
    </row>
    <row r="11" spans="1:4">
      <c r="A11" s="4" t="s">
        <v>468</v>
      </c>
      <c r="C11" s="7" t="n">
        <v>-0.2</v>
      </c>
      <c r="D11" s="7" t="n">
        <v>-0.3</v>
      </c>
    </row>
    <row r="12" spans="1:4">
      <c r="A12" s="4" t="s">
        <v>469</v>
      </c>
      <c r="C12" s="7" t="n">
        <v>30.1</v>
      </c>
      <c r="D12" s="7" t="n">
        <v>27.7</v>
      </c>
    </row>
    <row r="13" spans="1:4">
      <c r="A13" s="4" t="s">
        <v>470</v>
      </c>
      <c r="C13" s="7" t="n">
        <v>3764.5</v>
      </c>
      <c r="D13" s="7" t="n">
        <v>3831.9</v>
      </c>
    </row>
    <row r="14" spans="1:4">
      <c r="A14" s="4" t="s">
        <v>471</v>
      </c>
      <c r="C14" s="7" t="n">
        <v>56.5</v>
      </c>
      <c r="D14" s="7" t="n">
        <v>24.1</v>
      </c>
    </row>
    <row r="15" spans="1:4">
      <c r="A15" s="4" t="s">
        <v>472</v>
      </c>
      <c r="C15" s="7" t="n">
        <v>-0.7</v>
      </c>
      <c r="D15" s="5" t="n">
        <v>-3</v>
      </c>
    </row>
    <row r="16" spans="1:4">
      <c r="A16" s="4" t="s">
        <v>473</v>
      </c>
      <c r="C16" s="7" t="n">
        <v>3820.3</v>
      </c>
      <c r="D16" s="5" t="n">
        <v>3853</v>
      </c>
    </row>
    <row r="17" spans="1:4">
      <c r="A17" s="4" t="s">
        <v>474</v>
      </c>
    </row>
    <row r="18" spans="1:4">
      <c r="A18" s="3" t="s">
        <v>448</v>
      </c>
    </row>
    <row r="19" spans="1:4">
      <c r="A19" s="4" t="s">
        <v>462</v>
      </c>
      <c r="C19" s="7" t="n">
        <v>26.4</v>
      </c>
      <c r="D19" s="7" t="n">
        <v>5.3</v>
      </c>
    </row>
    <row r="20" spans="1:4">
      <c r="A20" s="4" t="s">
        <v>463</v>
      </c>
      <c r="C20" s="7" t="n">
        <v>0.2</v>
      </c>
    </row>
    <row r="21" spans="1:4">
      <c r="A21" s="4" t="s">
        <v>465</v>
      </c>
      <c r="C21" s="7" t="n">
        <v>26.6</v>
      </c>
      <c r="D21" s="7" t="n">
        <v>5.3</v>
      </c>
    </row>
    <row r="22" spans="1:4">
      <c r="A22" s="4" t="s">
        <v>475</v>
      </c>
    </row>
    <row r="23" spans="1:4">
      <c r="A23" s="3" t="s">
        <v>448</v>
      </c>
    </row>
    <row r="24" spans="1:4">
      <c r="A24" s="4" t="s">
        <v>462</v>
      </c>
      <c r="C24" s="7" t="n">
        <v>683.8</v>
      </c>
      <c r="D24" s="7" t="n">
        <v>442.1</v>
      </c>
    </row>
    <row r="25" spans="1:4">
      <c r="A25" s="4" t="s">
        <v>463</v>
      </c>
      <c r="C25" s="7" t="n">
        <v>14.8</v>
      </c>
      <c r="D25" s="7" t="n">
        <v>5.3</v>
      </c>
    </row>
    <row r="26" spans="1:4">
      <c r="A26" s="4" t="s">
        <v>464</v>
      </c>
      <c r="C26" s="7" t="n">
        <v>-0.1</v>
      </c>
      <c r="D26" s="7" t="n">
        <v>-0.9</v>
      </c>
    </row>
    <row r="27" spans="1:4">
      <c r="A27" s="4" t="s">
        <v>465</v>
      </c>
      <c r="C27" s="7" t="n">
        <v>698.5</v>
      </c>
      <c r="D27" s="7" t="n">
        <v>446.5</v>
      </c>
    </row>
    <row r="28" spans="1:4">
      <c r="A28" s="4" t="s">
        <v>476</v>
      </c>
    </row>
    <row r="29" spans="1:4">
      <c r="A29" s="3" t="s">
        <v>448</v>
      </c>
    </row>
    <row r="30" spans="1:4">
      <c r="A30" s="4" t="s">
        <v>462</v>
      </c>
      <c r="C30" s="5" t="n">
        <v>775</v>
      </c>
      <c r="D30" s="7" t="n">
        <v>840.6</v>
      </c>
    </row>
    <row r="31" spans="1:4">
      <c r="A31" s="4" t="s">
        <v>463</v>
      </c>
      <c r="C31" s="7" t="n">
        <v>14.1</v>
      </c>
      <c r="D31" s="7" t="n">
        <v>7.5</v>
      </c>
    </row>
    <row r="32" spans="1:4">
      <c r="A32" s="4" t="s">
        <v>464</v>
      </c>
      <c r="D32" s="7" t="n">
        <v>-0.3</v>
      </c>
    </row>
    <row r="33" spans="1:4">
      <c r="A33" s="4" t="s">
        <v>465</v>
      </c>
      <c r="C33" s="7" t="n">
        <v>789.1</v>
      </c>
      <c r="D33" s="7" t="n">
        <v>847.8</v>
      </c>
    </row>
    <row r="34" spans="1:4">
      <c r="A34" s="4" t="s">
        <v>477</v>
      </c>
    </row>
    <row r="35" spans="1:4">
      <c r="A35" s="3" t="s">
        <v>448</v>
      </c>
    </row>
    <row r="36" spans="1:4">
      <c r="A36" s="4" t="s">
        <v>462</v>
      </c>
      <c r="B36" s="4" t="s">
        <v>72</v>
      </c>
      <c r="C36" s="7" t="n">
        <v>23.3</v>
      </c>
      <c r="D36" s="7" t="n">
        <v>25.6</v>
      </c>
    </row>
    <row r="37" spans="1:4">
      <c r="A37" s="4" t="s">
        <v>463</v>
      </c>
      <c r="B37" s="4" t="s">
        <v>72</v>
      </c>
      <c r="C37" s="7" t="n">
        <v>0.3</v>
      </c>
      <c r="D37" s="7" t="n">
        <v>0.2</v>
      </c>
    </row>
    <row r="38" spans="1:4">
      <c r="A38" s="4" t="s">
        <v>465</v>
      </c>
      <c r="B38" s="4" t="s">
        <v>72</v>
      </c>
      <c r="C38" s="7" t="n">
        <v>23.6</v>
      </c>
      <c r="D38" s="7" t="n">
        <v>25.8</v>
      </c>
    </row>
    <row r="39" spans="1:4">
      <c r="A39" s="4" t="s">
        <v>478</v>
      </c>
    </row>
    <row r="40" spans="1:4">
      <c r="A40" s="3" t="s">
        <v>448</v>
      </c>
    </row>
    <row r="41" spans="1:4">
      <c r="A41" s="4" t="s">
        <v>462</v>
      </c>
      <c r="C41" s="7" t="n">
        <v>512.1</v>
      </c>
      <c r="D41" s="7" t="n">
        <v>545.4</v>
      </c>
    </row>
    <row r="42" spans="1:4">
      <c r="A42" s="4" t="s">
        <v>463</v>
      </c>
      <c r="C42" s="7" t="n">
        <v>9.199999999999999</v>
      </c>
      <c r="D42" s="7" t="n">
        <v>4.7</v>
      </c>
    </row>
    <row r="43" spans="1:4">
      <c r="A43" s="4" t="s">
        <v>464</v>
      </c>
      <c r="D43" s="7" t="n">
        <v>-0.2</v>
      </c>
    </row>
    <row r="44" spans="1:4">
      <c r="A44" s="4" t="s">
        <v>465</v>
      </c>
      <c r="C44" s="7" t="n">
        <v>521.3</v>
      </c>
      <c r="D44" s="7" t="n">
        <v>549.9</v>
      </c>
    </row>
    <row r="45" spans="1:4">
      <c r="A45" s="4" t="s">
        <v>452</v>
      </c>
    </row>
    <row r="46" spans="1:4">
      <c r="A46" s="3" t="s">
        <v>448</v>
      </c>
    </row>
    <row r="47" spans="1:4">
      <c r="A47" s="4" t="s">
        <v>462</v>
      </c>
      <c r="C47" s="7" t="n">
        <v>963.8</v>
      </c>
      <c r="D47" s="7" t="n">
        <v>612.5</v>
      </c>
    </row>
    <row r="48" spans="1:4">
      <c r="A48" s="4" t="s">
        <v>463</v>
      </c>
      <c r="C48" s="7" t="n">
        <v>15.3</v>
      </c>
      <c r="D48" s="7" t="n">
        <v>4.7</v>
      </c>
    </row>
    <row r="49" spans="1:4">
      <c r="A49" s="4" t="s">
        <v>464</v>
      </c>
      <c r="C49" s="7" t="n">
        <v>-0.4</v>
      </c>
      <c r="D49" s="7" t="n">
        <v>-1.3</v>
      </c>
    </row>
    <row r="50" spans="1:4">
      <c r="A50" s="4" t="s">
        <v>465</v>
      </c>
      <c r="C50" s="7" t="n">
        <v>978.7</v>
      </c>
      <c r="D50" s="7" t="n">
        <v>615.9</v>
      </c>
    </row>
    <row r="51" spans="1:4">
      <c r="A51" s="4" t="s">
        <v>479</v>
      </c>
    </row>
    <row r="52" spans="1:4">
      <c r="A52" s="3" t="s">
        <v>448</v>
      </c>
    </row>
    <row r="53" spans="1:4">
      <c r="A53" s="4" t="s">
        <v>462</v>
      </c>
      <c r="C53" s="5" t="n">
        <v>35</v>
      </c>
      <c r="D53" s="7" t="n">
        <v>1129.6</v>
      </c>
    </row>
    <row r="54" spans="1:4">
      <c r="A54" s="4" t="s">
        <v>465</v>
      </c>
      <c r="C54" s="8" t="n">
        <v>35</v>
      </c>
      <c r="D54" s="6" t="n">
        <v>1129.6</v>
      </c>
    </row>
    <row r="55" spans="1:4"/>
    <row r="56" spans="1:4">
      <c r="A56" s="4" t="s">
        <v>72</v>
      </c>
      <c r="B56" s="4" t="s">
        <v>480</v>
      </c>
    </row>
  </sheetData>
  <mergeCells count="3">
    <mergeCell ref="A1:B1"/>
    <mergeCell ref="A55:C55"/>
    <mergeCell ref="B56:C5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1</v>
      </c>
      <c r="B1" s="2" t="s">
        <v>2</v>
      </c>
      <c r="C1" s="2" t="s">
        <v>83</v>
      </c>
    </row>
    <row r="2" spans="1:3">
      <c r="A2" s="3" t="s">
        <v>209</v>
      </c>
    </row>
    <row r="3" spans="1:3">
      <c r="A3" s="4" t="s">
        <v>94</v>
      </c>
      <c r="B3" s="6" t="n">
        <v>3769.1</v>
      </c>
      <c r="C3" s="6" t="n">
        <v>3803.8</v>
      </c>
    </row>
    <row r="4" spans="1:3">
      <c r="A4" s="4" t="s">
        <v>87</v>
      </c>
      <c r="B4" s="7" t="n">
        <v>40.9</v>
      </c>
      <c r="C4" s="5" t="n">
        <v>39</v>
      </c>
    </row>
    <row r="5" spans="1:3">
      <c r="A5" s="4" t="s">
        <v>97</v>
      </c>
      <c r="B5" s="7" t="n">
        <v>10.3</v>
      </c>
      <c r="C5" s="7" t="n">
        <v>10.2</v>
      </c>
    </row>
    <row r="6" spans="1:3">
      <c r="A6" s="4" t="s">
        <v>473</v>
      </c>
      <c r="B6" s="6" t="n">
        <v>3820.3</v>
      </c>
      <c r="C6" s="8" t="n">
        <v>38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55"/>
    <col customWidth="1" max="6" min="6" width="11"/>
    <col customWidth="1" max="7" min="7" width="4"/>
  </cols>
  <sheetData>
    <row r="1" spans="1:7">
      <c r="A1" s="1" t="s">
        <v>135</v>
      </c>
      <c r="B1" s="2" t="s">
        <v>136</v>
      </c>
      <c r="C1" s="2" t="s">
        <v>137</v>
      </c>
      <c r="D1" s="2" t="s">
        <v>138</v>
      </c>
      <c r="E1" s="2" t="s">
        <v>139</v>
      </c>
      <c r="F1" s="2" t="s">
        <v>140</v>
      </c>
    </row>
    <row r="2" spans="1:7">
      <c r="A2" s="4" t="s">
        <v>141</v>
      </c>
      <c r="B2" s="5" t="n">
        <v>359</v>
      </c>
    </row>
    <row r="3" spans="1:7">
      <c r="A3" s="4" t="s">
        <v>142</v>
      </c>
      <c r="B3" s="6" t="n">
        <v>3.6</v>
      </c>
      <c r="C3" s="6" t="n">
        <v>1126.8</v>
      </c>
      <c r="D3" s="6" t="n">
        <v>1262.6</v>
      </c>
      <c r="E3" s="6" t="n">
        <v>-36.2</v>
      </c>
      <c r="F3" s="6" t="n">
        <v>2356.8</v>
      </c>
    </row>
    <row r="4" spans="1:7">
      <c r="A4" s="4" t="s">
        <v>71</v>
      </c>
      <c r="D4" s="7" t="n">
        <v>243.6</v>
      </c>
      <c r="F4" s="7" t="n">
        <v>243.6</v>
      </c>
      <c r="G4" s="4" t="s">
        <v>72</v>
      </c>
    </row>
    <row r="5" spans="1:7">
      <c r="A5" s="4" t="s">
        <v>143</v>
      </c>
      <c r="E5" s="7" t="n">
        <v>2.1</v>
      </c>
      <c r="F5" s="7" t="n">
        <v>2.1</v>
      </c>
    </row>
    <row r="6" spans="1:7">
      <c r="A6" s="4" t="s">
        <v>144</v>
      </c>
      <c r="D6" s="7" t="n">
        <v>-201.4</v>
      </c>
      <c r="F6" s="7" t="n">
        <v>-201.4</v>
      </c>
    </row>
    <row r="7" spans="1:7">
      <c r="A7" s="4" t="s">
        <v>145</v>
      </c>
      <c r="B7" s="7" t="n">
        <v>-0.5</v>
      </c>
    </row>
    <row r="8" spans="1:7">
      <c r="A8" s="4" t="s">
        <v>146</v>
      </c>
      <c r="C8" s="7" t="n">
        <v>-0.8</v>
      </c>
      <c r="D8" s="5" t="n">
        <v>-32</v>
      </c>
      <c r="F8" s="7" t="n">
        <v>-32.8</v>
      </c>
    </row>
    <row r="9" spans="1:7">
      <c r="A9" s="4" t="s">
        <v>147</v>
      </c>
      <c r="C9" s="7" t="n">
        <v>10.9</v>
      </c>
      <c r="F9" s="7" t="n">
        <v>10.9</v>
      </c>
    </row>
    <row r="10" spans="1:7">
      <c r="A10" s="4" t="s">
        <v>148</v>
      </c>
      <c r="E10" s="7" t="n">
        <v>-1.7</v>
      </c>
      <c r="F10" s="6" t="n">
        <v>-1.7</v>
      </c>
    </row>
    <row r="11" spans="1:7">
      <c r="A11" s="4" t="s">
        <v>149</v>
      </c>
      <c r="B11" s="7" t="n">
        <v>0.5</v>
      </c>
      <c r="F11" s="7" t="n">
        <v>0.5</v>
      </c>
    </row>
    <row r="12" spans="1:7">
      <c r="A12" s="4" t="s">
        <v>150</v>
      </c>
      <c r="C12" s="7" t="n">
        <v>14.2</v>
      </c>
      <c r="D12" s="7" t="n">
        <v>-4.7</v>
      </c>
      <c r="F12" s="6" t="n">
        <v>9.5</v>
      </c>
    </row>
    <row r="13" spans="1:7">
      <c r="A13" s="4" t="s">
        <v>151</v>
      </c>
      <c r="B13" s="5" t="n">
        <v>359</v>
      </c>
    </row>
    <row r="14" spans="1:7">
      <c r="A14" s="4" t="s">
        <v>152</v>
      </c>
      <c r="B14" s="6" t="n">
        <v>3.6</v>
      </c>
      <c r="C14" s="7" t="n">
        <v>1151.1</v>
      </c>
      <c r="D14" s="7" t="n">
        <v>1268.1</v>
      </c>
      <c r="E14" s="7" t="n">
        <v>-35.8</v>
      </c>
      <c r="F14" s="8" t="n">
        <v>2387</v>
      </c>
    </row>
    <row r="15" spans="1:7">
      <c r="A15" s="4" t="s">
        <v>153</v>
      </c>
      <c r="B15" s="7" t="n">
        <v>359.3</v>
      </c>
      <c r="F15" s="7" t="n">
        <v>359.3</v>
      </c>
    </row>
    <row r="16" spans="1:7">
      <c r="A16" s="4" t="s">
        <v>154</v>
      </c>
      <c r="B16" s="6" t="n">
        <v>3.6</v>
      </c>
      <c r="C16" s="7" t="n">
        <v>1206.3</v>
      </c>
      <c r="D16" s="7" t="n">
        <v>1409.5</v>
      </c>
      <c r="E16" s="7" t="n">
        <v>0.1</v>
      </c>
      <c r="F16" s="6" t="n">
        <v>2619.5</v>
      </c>
    </row>
    <row r="17" spans="1:7">
      <c r="A17" s="4" t="s">
        <v>71</v>
      </c>
      <c r="D17" s="7" t="n">
        <v>264.2</v>
      </c>
      <c r="F17" s="7" t="n">
        <v>264.2</v>
      </c>
    </row>
    <row r="18" spans="1:7">
      <c r="A18" s="4" t="s">
        <v>143</v>
      </c>
      <c r="E18" s="7" t="n">
        <v>25.4</v>
      </c>
      <c r="F18" s="7" t="n">
        <v>25.4</v>
      </c>
    </row>
    <row r="19" spans="1:7">
      <c r="A19" s="4" t="s">
        <v>144</v>
      </c>
      <c r="D19" s="5" t="n">
        <v>-222</v>
      </c>
      <c r="F19" s="5" t="n">
        <v>-222</v>
      </c>
    </row>
    <row r="20" spans="1:7">
      <c r="A20" s="4" t="s">
        <v>145</v>
      </c>
      <c r="B20" s="5" t="n">
        <v>-2</v>
      </c>
    </row>
    <row r="21" spans="1:7">
      <c r="A21" s="4" t="s">
        <v>146</v>
      </c>
      <c r="C21" s="7" t="n">
        <v>-3.7</v>
      </c>
      <c r="D21" s="7" t="n">
        <v>-168.2</v>
      </c>
      <c r="F21" s="7" t="n">
        <v>-171.9</v>
      </c>
    </row>
    <row r="22" spans="1:7">
      <c r="A22" s="4" t="s">
        <v>147</v>
      </c>
      <c r="C22" s="7" t="n">
        <v>10.5</v>
      </c>
      <c r="F22" s="7" t="n">
        <v>10.5</v>
      </c>
    </row>
    <row r="23" spans="1:7">
      <c r="A23" s="4" t="s">
        <v>148</v>
      </c>
      <c r="E23" s="5" t="n">
        <v>1</v>
      </c>
      <c r="F23" s="8" t="n">
        <v>1</v>
      </c>
    </row>
    <row r="24" spans="1:7">
      <c r="A24" s="4" t="s">
        <v>149</v>
      </c>
      <c r="B24" s="7" t="n">
        <v>0.6</v>
      </c>
      <c r="F24" s="7" t="n">
        <v>0.6</v>
      </c>
    </row>
    <row r="25" spans="1:7">
      <c r="A25" s="4" t="s">
        <v>150</v>
      </c>
      <c r="C25" s="7" t="n">
        <v>10.9</v>
      </c>
      <c r="D25" s="7" t="n">
        <v>-18.3</v>
      </c>
      <c r="F25" s="6" t="n">
        <v>-7.4</v>
      </c>
    </row>
    <row r="26" spans="1:7">
      <c r="A26" s="4" t="s">
        <v>155</v>
      </c>
      <c r="B26" s="7" t="n">
        <v>357.9</v>
      </c>
      <c r="F26" s="7" t="n">
        <v>357.9</v>
      </c>
    </row>
    <row r="27" spans="1:7">
      <c r="A27" s="4" t="s">
        <v>156</v>
      </c>
      <c r="B27" s="6" t="n">
        <v>3.6</v>
      </c>
      <c r="C27" s="8" t="n">
        <v>1224</v>
      </c>
      <c r="D27" s="6" t="n">
        <v>1265.2</v>
      </c>
      <c r="E27" s="6" t="n">
        <v>26.5</v>
      </c>
      <c r="F27" s="6" t="n">
        <v>2519.3</v>
      </c>
    </row>
    <row r="28" spans="1:7"/>
    <row r="29" spans="1:7">
      <c r="A29" s="4" t="s">
        <v>72</v>
      </c>
      <c r="B29" s="4" t="s">
        <v>81</v>
      </c>
    </row>
  </sheetData>
  <mergeCells count="3">
    <mergeCell ref="F1:G1"/>
    <mergeCell ref="A28:G28"/>
    <mergeCell ref="B29:G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2</v>
      </c>
      <c r="B1" s="2" t="s">
        <v>2</v>
      </c>
      <c r="C1" s="2" t="s">
        <v>83</v>
      </c>
    </row>
    <row r="2" spans="1:3">
      <c r="A2" s="3" t="s">
        <v>448</v>
      </c>
    </row>
    <row r="3" spans="1:3">
      <c r="A3" s="4" t="s">
        <v>483</v>
      </c>
      <c r="B3" s="6" t="n">
        <v>-0.5</v>
      </c>
      <c r="C3" s="6" t="n">
        <v>-2.7</v>
      </c>
    </row>
    <row r="4" spans="1:3">
      <c r="A4" s="4" t="s">
        <v>484</v>
      </c>
      <c r="B4" s="7" t="n">
        <v>-0.5</v>
      </c>
      <c r="C4" s="7" t="n">
        <v>-2.7</v>
      </c>
    </row>
    <row r="5" spans="1:3">
      <c r="A5" s="4" t="s">
        <v>485</v>
      </c>
      <c r="B5" s="7" t="n">
        <v>57.5</v>
      </c>
      <c r="C5" s="7" t="n">
        <v>9.4</v>
      </c>
    </row>
    <row r="6" spans="1:3">
      <c r="A6" s="4" t="s">
        <v>486</v>
      </c>
      <c r="B6" s="7" t="n">
        <v>116.7</v>
      </c>
      <c r="C6" s="7" t="n">
        <v>558.5</v>
      </c>
    </row>
    <row r="7" spans="1:3">
      <c r="A7" s="4" t="s">
        <v>487</v>
      </c>
      <c r="B7" s="7" t="n">
        <v>174.2</v>
      </c>
      <c r="C7" s="7" t="n">
        <v>567.9</v>
      </c>
    </row>
    <row r="8" spans="1:3">
      <c r="A8" s="4" t="s">
        <v>475</v>
      </c>
    </row>
    <row r="9" spans="1:3">
      <c r="A9" s="3" t="s">
        <v>448</v>
      </c>
    </row>
    <row r="10" spans="1:3">
      <c r="A10" s="4" t="s">
        <v>483</v>
      </c>
      <c r="B10" s="7" t="n">
        <v>-0.1</v>
      </c>
      <c r="C10" s="7" t="n">
        <v>-0.9</v>
      </c>
    </row>
    <row r="11" spans="1:3">
      <c r="A11" s="4" t="s">
        <v>484</v>
      </c>
      <c r="B11" s="7" t="n">
        <v>-0.1</v>
      </c>
      <c r="C11" s="7" t="n">
        <v>-0.9</v>
      </c>
    </row>
    <row r="12" spans="1:3">
      <c r="A12" s="4" t="s">
        <v>485</v>
      </c>
      <c r="B12" s="7" t="n">
        <v>2.2</v>
      </c>
      <c r="C12" s="7" t="n">
        <v>1.5</v>
      </c>
    </row>
    <row r="13" spans="1:3">
      <c r="A13" s="4" t="s">
        <v>486</v>
      </c>
      <c r="B13" s="7" t="n">
        <v>31.7</v>
      </c>
      <c r="C13" s="7" t="n">
        <v>133.8</v>
      </c>
    </row>
    <row r="14" spans="1:3">
      <c r="A14" s="4" t="s">
        <v>487</v>
      </c>
      <c r="B14" s="7" t="n">
        <v>33.9</v>
      </c>
      <c r="C14" s="7" t="n">
        <v>135.3</v>
      </c>
    </row>
    <row r="15" spans="1:3">
      <c r="A15" s="4" t="s">
        <v>476</v>
      </c>
    </row>
    <row r="16" spans="1:3">
      <c r="A16" s="3" t="s">
        <v>448</v>
      </c>
    </row>
    <row r="17" spans="1:3">
      <c r="A17" s="4" t="s">
        <v>483</v>
      </c>
      <c r="C17" s="7" t="n">
        <v>-0.3</v>
      </c>
    </row>
    <row r="18" spans="1:3">
      <c r="A18" s="4" t="s">
        <v>484</v>
      </c>
      <c r="C18" s="7" t="n">
        <v>-0.3</v>
      </c>
    </row>
    <row r="19" spans="1:3">
      <c r="A19" s="4" t="s">
        <v>485</v>
      </c>
      <c r="C19" s="5" t="n">
        <v>3</v>
      </c>
    </row>
    <row r="20" spans="1:3">
      <c r="A20" s="4" t="s">
        <v>486</v>
      </c>
      <c r="B20" s="7" t="n">
        <v>2.2</v>
      </c>
      <c r="C20" s="7" t="n">
        <v>168.3</v>
      </c>
    </row>
    <row r="21" spans="1:3">
      <c r="A21" s="4" t="s">
        <v>487</v>
      </c>
      <c r="B21" s="7" t="n">
        <v>2.2</v>
      </c>
      <c r="C21" s="7" t="n">
        <v>171.3</v>
      </c>
    </row>
    <row r="22" spans="1:3">
      <c r="A22" s="4" t="s">
        <v>477</v>
      </c>
    </row>
    <row r="23" spans="1:3">
      <c r="A23" s="3" t="s">
        <v>448</v>
      </c>
    </row>
    <row r="24" spans="1:3">
      <c r="A24" s="4" t="s">
        <v>485</v>
      </c>
      <c r="C24" s="7" t="n">
        <v>0.1</v>
      </c>
    </row>
    <row r="25" spans="1:3">
      <c r="A25" s="4" t="s">
        <v>486</v>
      </c>
      <c r="C25" s="7" t="n">
        <v>1.6</v>
      </c>
    </row>
    <row r="26" spans="1:3">
      <c r="A26" s="4" t="s">
        <v>487</v>
      </c>
      <c r="C26" s="7" t="n">
        <v>1.7</v>
      </c>
    </row>
    <row r="27" spans="1:3">
      <c r="A27" s="4" t="s">
        <v>478</v>
      </c>
    </row>
    <row r="28" spans="1:3">
      <c r="A28" s="3" t="s">
        <v>448</v>
      </c>
    </row>
    <row r="29" spans="1:3">
      <c r="A29" s="4" t="s">
        <v>483</v>
      </c>
      <c r="C29" s="7" t="n">
        <v>-0.2</v>
      </c>
    </row>
    <row r="30" spans="1:3">
      <c r="A30" s="4" t="s">
        <v>484</v>
      </c>
      <c r="C30" s="7" t="n">
        <v>-0.2</v>
      </c>
    </row>
    <row r="31" spans="1:3">
      <c r="A31" s="4" t="s">
        <v>485</v>
      </c>
      <c r="B31" s="7" t="n">
        <v>1.8</v>
      </c>
      <c r="C31" s="7" t="n">
        <v>0.1</v>
      </c>
    </row>
    <row r="32" spans="1:3">
      <c r="A32" s="4" t="s">
        <v>486</v>
      </c>
      <c r="C32" s="7" t="n">
        <v>79.2</v>
      </c>
    </row>
    <row r="33" spans="1:3">
      <c r="A33" s="4" t="s">
        <v>487</v>
      </c>
      <c r="B33" s="7" t="n">
        <v>1.8</v>
      </c>
      <c r="C33" s="7" t="n">
        <v>79.3</v>
      </c>
    </row>
    <row r="34" spans="1:3">
      <c r="A34" s="4" t="s">
        <v>452</v>
      </c>
    </row>
    <row r="35" spans="1:3">
      <c r="A35" s="3" t="s">
        <v>448</v>
      </c>
    </row>
    <row r="36" spans="1:3">
      <c r="A36" s="4" t="s">
        <v>483</v>
      </c>
      <c r="B36" s="7" t="n">
        <v>-0.4</v>
      </c>
      <c r="C36" s="7" t="n">
        <v>-1.3</v>
      </c>
    </row>
    <row r="37" spans="1:3">
      <c r="A37" s="4" t="s">
        <v>484</v>
      </c>
      <c r="B37" s="7" t="n">
        <v>-0.4</v>
      </c>
      <c r="C37" s="7" t="n">
        <v>-1.3</v>
      </c>
    </row>
    <row r="38" spans="1:3">
      <c r="A38" s="4" t="s">
        <v>485</v>
      </c>
      <c r="B38" s="7" t="n">
        <v>53.5</v>
      </c>
      <c r="C38" s="7" t="n">
        <v>4.7</v>
      </c>
    </row>
    <row r="39" spans="1:3">
      <c r="A39" s="4" t="s">
        <v>486</v>
      </c>
      <c r="B39" s="7" t="n">
        <v>82.8</v>
      </c>
      <c r="C39" s="7" t="n">
        <v>175.6</v>
      </c>
    </row>
    <row r="40" spans="1:3">
      <c r="A40" s="4" t="s">
        <v>487</v>
      </c>
      <c r="B40" s="6" t="n">
        <v>136.3</v>
      </c>
      <c r="C40" s="6" t="n">
        <v>18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88</v>
      </c>
      <c r="B1" s="2" t="s">
        <v>2</v>
      </c>
      <c r="C1" s="2" t="s">
        <v>83</v>
      </c>
    </row>
    <row r="2" spans="1:3">
      <c r="A2" s="3" t="s">
        <v>209</v>
      </c>
    </row>
    <row r="3" spans="1:3">
      <c r="A3" s="4" t="s">
        <v>489</v>
      </c>
      <c r="B3" s="6" t="n">
        <v>254.5</v>
      </c>
    </row>
    <row r="4" spans="1:3">
      <c r="A4" s="4" t="s">
        <v>490</v>
      </c>
      <c r="B4" s="7" t="n">
        <v>832.9</v>
      </c>
    </row>
    <row r="5" spans="1:3">
      <c r="A5" s="4" t="s">
        <v>491</v>
      </c>
      <c r="B5" s="7" t="n">
        <v>992.1</v>
      </c>
    </row>
    <row r="6" spans="1:3">
      <c r="A6" s="4" t="s">
        <v>492</v>
      </c>
      <c r="B6" s="7" t="n">
        <v>939.9</v>
      </c>
    </row>
    <row r="7" spans="1:3">
      <c r="A7" s="4" t="s">
        <v>462</v>
      </c>
      <c r="B7" s="7" t="n">
        <v>3019.4</v>
      </c>
      <c r="C7" s="6" t="n">
        <v>3601.1</v>
      </c>
    </row>
    <row r="8" spans="1:3">
      <c r="A8" s="4" t="s">
        <v>493</v>
      </c>
      <c r="B8" s="7" t="n">
        <v>255.6</v>
      </c>
    </row>
    <row r="9" spans="1:3">
      <c r="A9" s="4" t="s">
        <v>494</v>
      </c>
      <c r="B9" s="7" t="n">
        <v>843.9</v>
      </c>
    </row>
    <row r="10" spans="1:3">
      <c r="A10" s="4" t="s">
        <v>495</v>
      </c>
      <c r="B10" s="7" t="n">
        <v>1013.2</v>
      </c>
    </row>
    <row r="11" spans="1:3">
      <c r="A11" s="4" t="s">
        <v>496</v>
      </c>
      <c r="B11" s="7" t="n">
        <v>960.1</v>
      </c>
    </row>
    <row r="12" spans="1:3">
      <c r="A12" s="4" t="s">
        <v>465</v>
      </c>
      <c r="B12" s="6" t="n">
        <v>3072.8</v>
      </c>
      <c r="C12" s="6" t="n">
        <v>362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58</v>
      </c>
    </row>
    <row r="3" spans="1:3">
      <c r="A3" s="3" t="s">
        <v>498</v>
      </c>
    </row>
    <row r="4" spans="1:3">
      <c r="A4" s="4" t="s">
        <v>499</v>
      </c>
      <c r="B4" s="6" t="n">
        <v>0.9</v>
      </c>
      <c r="C4" s="6" t="n">
        <v>0.1</v>
      </c>
    </row>
    <row r="5" spans="1:3">
      <c r="A5" s="4" t="s">
        <v>380</v>
      </c>
    </row>
    <row r="6" spans="1:3">
      <c r="A6" s="3" t="s">
        <v>498</v>
      </c>
    </row>
    <row r="7" spans="1:3">
      <c r="A7" s="4" t="s">
        <v>500</v>
      </c>
      <c r="B7" s="4" t="s">
        <v>4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01</v>
      </c>
      <c r="B1" s="2" t="s">
        <v>2</v>
      </c>
      <c r="C1" s="2" t="s">
        <v>83</v>
      </c>
    </row>
    <row r="2" spans="1:3">
      <c r="A2" s="3" t="s">
        <v>498</v>
      </c>
    </row>
    <row r="3" spans="1:3">
      <c r="A3" s="4" t="s">
        <v>502</v>
      </c>
      <c r="B3" s="6" t="n">
        <v>765.9</v>
      </c>
      <c r="C3" s="6" t="n">
        <v>39.2</v>
      </c>
    </row>
    <row r="4" spans="1:3">
      <c r="A4" s="4" t="s">
        <v>503</v>
      </c>
      <c r="B4" s="7" t="n">
        <v>3072.8</v>
      </c>
      <c r="C4" s="7" t="n">
        <v>3620.8</v>
      </c>
    </row>
    <row r="5" spans="1:3">
      <c r="A5" s="4" t="s">
        <v>444</v>
      </c>
      <c r="B5" s="7" t="n">
        <v>30.1</v>
      </c>
      <c r="C5" s="7" t="n">
        <v>27.7</v>
      </c>
    </row>
    <row r="6" spans="1:3">
      <c r="A6" s="4" t="s">
        <v>119</v>
      </c>
      <c r="B6" s="7" t="n">
        <v>29.2</v>
      </c>
      <c r="C6" s="5" t="n">
        <v>27</v>
      </c>
    </row>
    <row r="7" spans="1:3">
      <c r="A7" s="4" t="s">
        <v>504</v>
      </c>
    </row>
    <row r="8" spans="1:3">
      <c r="A8" s="3" t="s">
        <v>498</v>
      </c>
    </row>
    <row r="9" spans="1:3">
      <c r="A9" s="4" t="s">
        <v>502</v>
      </c>
      <c r="B9" s="7" t="n">
        <v>258.9</v>
      </c>
      <c r="C9" s="5" t="n">
        <v>10</v>
      </c>
    </row>
    <row r="10" spans="1:3">
      <c r="A10" s="4" t="s">
        <v>505</v>
      </c>
    </row>
    <row r="11" spans="1:3">
      <c r="A11" s="3" t="s">
        <v>498</v>
      </c>
    </row>
    <row r="12" spans="1:3">
      <c r="A12" s="4" t="s">
        <v>502</v>
      </c>
      <c r="B12" s="7" t="n">
        <v>215.5</v>
      </c>
    </row>
    <row r="13" spans="1:3">
      <c r="A13" s="4" t="s">
        <v>474</v>
      </c>
    </row>
    <row r="14" spans="1:3">
      <c r="A14" s="3" t="s">
        <v>498</v>
      </c>
    </row>
    <row r="15" spans="1:3">
      <c r="A15" s="4" t="s">
        <v>503</v>
      </c>
      <c r="B15" s="7" t="n">
        <v>26.6</v>
      </c>
      <c r="C15" s="7" t="n">
        <v>5.3</v>
      </c>
    </row>
    <row r="16" spans="1:3">
      <c r="A16" s="4" t="s">
        <v>475</v>
      </c>
    </row>
    <row r="17" spans="1:3">
      <c r="A17" s="3" t="s">
        <v>498</v>
      </c>
    </row>
    <row r="18" spans="1:3">
      <c r="A18" s="4" t="s">
        <v>503</v>
      </c>
      <c r="B18" s="7" t="n">
        <v>698.5</v>
      </c>
      <c r="C18" s="7" t="n">
        <v>446.5</v>
      </c>
    </row>
    <row r="19" spans="1:3">
      <c r="A19" s="4" t="s">
        <v>476</v>
      </c>
    </row>
    <row r="20" spans="1:3">
      <c r="A20" s="3" t="s">
        <v>498</v>
      </c>
    </row>
    <row r="21" spans="1:3">
      <c r="A21" s="4" t="s">
        <v>503</v>
      </c>
      <c r="B21" s="7" t="n">
        <v>789.1</v>
      </c>
      <c r="C21" s="7" t="n">
        <v>847.8</v>
      </c>
    </row>
    <row r="22" spans="1:3">
      <c r="A22" s="4" t="s">
        <v>477</v>
      </c>
    </row>
    <row r="23" spans="1:3">
      <c r="A23" s="3" t="s">
        <v>498</v>
      </c>
    </row>
    <row r="24" spans="1:3">
      <c r="A24" s="4" t="s">
        <v>503</v>
      </c>
      <c r="B24" s="7" t="n">
        <v>23.6</v>
      </c>
      <c r="C24" s="7" t="n">
        <v>25.8</v>
      </c>
    </row>
    <row r="25" spans="1:3">
      <c r="A25" s="4" t="s">
        <v>478</v>
      </c>
    </row>
    <row r="26" spans="1:3">
      <c r="A26" s="3" t="s">
        <v>498</v>
      </c>
    </row>
    <row r="27" spans="1:3">
      <c r="A27" s="4" t="s">
        <v>503</v>
      </c>
      <c r="B27" s="7" t="n">
        <v>521.3</v>
      </c>
      <c r="C27" s="7" t="n">
        <v>549.9</v>
      </c>
    </row>
    <row r="28" spans="1:3">
      <c r="A28" s="4" t="s">
        <v>452</v>
      </c>
    </row>
    <row r="29" spans="1:3">
      <c r="A29" s="3" t="s">
        <v>498</v>
      </c>
    </row>
    <row r="30" spans="1:3">
      <c r="A30" s="4" t="s">
        <v>502</v>
      </c>
      <c r="B30" s="5" t="n">
        <v>271</v>
      </c>
    </row>
    <row r="31" spans="1:3">
      <c r="A31" s="4" t="s">
        <v>503</v>
      </c>
      <c r="B31" s="7" t="n">
        <v>978.7</v>
      </c>
      <c r="C31" s="7" t="n">
        <v>615.9</v>
      </c>
    </row>
    <row r="32" spans="1:3">
      <c r="A32" s="4" t="s">
        <v>506</v>
      </c>
    </row>
    <row r="33" spans="1:3">
      <c r="A33" s="3" t="s">
        <v>498</v>
      </c>
    </row>
    <row r="34" spans="1:3">
      <c r="A34" s="4" t="s">
        <v>502</v>
      </c>
      <c r="B34" s="7" t="n">
        <v>20.5</v>
      </c>
      <c r="C34" s="7" t="n">
        <v>29.2</v>
      </c>
    </row>
    <row r="35" spans="1:3">
      <c r="A35" s="4" t="s">
        <v>479</v>
      </c>
    </row>
    <row r="36" spans="1:3">
      <c r="A36" s="3" t="s">
        <v>498</v>
      </c>
    </row>
    <row r="37" spans="1:3">
      <c r="A37" s="4" t="s">
        <v>503</v>
      </c>
      <c r="B37" s="5" t="n">
        <v>35</v>
      </c>
      <c r="C37" s="7" t="n">
        <v>1129.6</v>
      </c>
    </row>
    <row r="38" spans="1:3">
      <c r="A38" s="4" t="s">
        <v>507</v>
      </c>
    </row>
    <row r="39" spans="1:3">
      <c r="A39" s="3" t="s">
        <v>498</v>
      </c>
    </row>
    <row r="40" spans="1:3">
      <c r="A40" s="4" t="s">
        <v>502</v>
      </c>
      <c r="B40" s="7" t="n">
        <v>20.5</v>
      </c>
      <c r="C40" s="7" t="n">
        <v>29.2</v>
      </c>
    </row>
    <row r="41" spans="1:3">
      <c r="A41" s="4" t="s">
        <v>444</v>
      </c>
      <c r="B41" s="7" t="n">
        <v>30.1</v>
      </c>
      <c r="C41" s="7" t="n">
        <v>27.7</v>
      </c>
    </row>
    <row r="42" spans="1:3">
      <c r="A42" s="4" t="s">
        <v>119</v>
      </c>
      <c r="B42" s="7" t="n">
        <v>29.2</v>
      </c>
      <c r="C42" s="5" t="n">
        <v>27</v>
      </c>
    </row>
    <row r="43" spans="1:3">
      <c r="A43" s="4" t="s">
        <v>508</v>
      </c>
    </row>
    <row r="44" spans="1:3">
      <c r="A44" s="3" t="s">
        <v>498</v>
      </c>
    </row>
    <row r="45" spans="1:3">
      <c r="A45" s="4" t="s">
        <v>502</v>
      </c>
      <c r="B45" s="7" t="n">
        <v>20.5</v>
      </c>
      <c r="C45" s="7" t="n">
        <v>29.2</v>
      </c>
    </row>
    <row r="46" spans="1:3">
      <c r="A46" s="4" t="s">
        <v>509</v>
      </c>
    </row>
    <row r="47" spans="1:3">
      <c r="A47" s="3" t="s">
        <v>498</v>
      </c>
    </row>
    <row r="48" spans="1:3">
      <c r="A48" s="4" t="s">
        <v>502</v>
      </c>
      <c r="B48" s="7" t="n">
        <v>745.4</v>
      </c>
      <c r="C48" s="5" t="n">
        <v>10</v>
      </c>
    </row>
    <row r="49" spans="1:3">
      <c r="A49" s="4" t="s">
        <v>503</v>
      </c>
      <c r="B49" s="7" t="n">
        <v>3072.8</v>
      </c>
      <c r="C49" s="7" t="n">
        <v>3620.8</v>
      </c>
    </row>
    <row r="50" spans="1:3">
      <c r="A50" s="4" t="s">
        <v>510</v>
      </c>
    </row>
    <row r="51" spans="1:3">
      <c r="A51" s="3" t="s">
        <v>498</v>
      </c>
    </row>
    <row r="52" spans="1:3">
      <c r="A52" s="4" t="s">
        <v>502</v>
      </c>
      <c r="B52" s="7" t="n">
        <v>258.9</v>
      </c>
      <c r="C52" s="5" t="n">
        <v>10</v>
      </c>
    </row>
    <row r="53" spans="1:3">
      <c r="A53" s="4" t="s">
        <v>511</v>
      </c>
    </row>
    <row r="54" spans="1:3">
      <c r="A54" s="3" t="s">
        <v>498</v>
      </c>
    </row>
    <row r="55" spans="1:3">
      <c r="A55" s="4" t="s">
        <v>502</v>
      </c>
      <c r="B55" s="7" t="n">
        <v>215.5</v>
      </c>
    </row>
    <row r="56" spans="1:3">
      <c r="A56" s="4" t="s">
        <v>512</v>
      </c>
    </row>
    <row r="57" spans="1:3">
      <c r="A57" s="3" t="s">
        <v>498</v>
      </c>
    </row>
    <row r="58" spans="1:3">
      <c r="A58" s="4" t="s">
        <v>503</v>
      </c>
      <c r="B58" s="7" t="n">
        <v>26.6</v>
      </c>
      <c r="C58" s="7" t="n">
        <v>5.3</v>
      </c>
    </row>
    <row r="59" spans="1:3">
      <c r="A59" s="4" t="s">
        <v>513</v>
      </c>
    </row>
    <row r="60" spans="1:3">
      <c r="A60" s="3" t="s">
        <v>498</v>
      </c>
    </row>
    <row r="61" spans="1:3">
      <c r="A61" s="4" t="s">
        <v>503</v>
      </c>
      <c r="B61" s="7" t="n">
        <v>698.5</v>
      </c>
      <c r="C61" s="7" t="n">
        <v>446.5</v>
      </c>
    </row>
    <row r="62" spans="1:3">
      <c r="A62" s="4" t="s">
        <v>514</v>
      </c>
    </row>
    <row r="63" spans="1:3">
      <c r="A63" s="3" t="s">
        <v>498</v>
      </c>
    </row>
    <row r="64" spans="1:3">
      <c r="A64" s="4" t="s">
        <v>503</v>
      </c>
      <c r="B64" s="7" t="n">
        <v>789.1</v>
      </c>
      <c r="C64" s="7" t="n">
        <v>847.8</v>
      </c>
    </row>
    <row r="65" spans="1:3">
      <c r="A65" s="4" t="s">
        <v>515</v>
      </c>
    </row>
    <row r="66" spans="1:3">
      <c r="A66" s="3" t="s">
        <v>498</v>
      </c>
    </row>
    <row r="67" spans="1:3">
      <c r="A67" s="4" t="s">
        <v>503</v>
      </c>
      <c r="B67" s="7" t="n">
        <v>23.6</v>
      </c>
      <c r="C67" s="7" t="n">
        <v>25.8</v>
      </c>
    </row>
    <row r="68" spans="1:3">
      <c r="A68" s="4" t="s">
        <v>516</v>
      </c>
    </row>
    <row r="69" spans="1:3">
      <c r="A69" s="3" t="s">
        <v>498</v>
      </c>
    </row>
    <row r="70" spans="1:3">
      <c r="A70" s="4" t="s">
        <v>503</v>
      </c>
      <c r="B70" s="7" t="n">
        <v>521.3</v>
      </c>
      <c r="C70" s="7" t="n">
        <v>549.9</v>
      </c>
    </row>
    <row r="71" spans="1:3">
      <c r="A71" s="4" t="s">
        <v>517</v>
      </c>
    </row>
    <row r="72" spans="1:3">
      <c r="A72" s="3" t="s">
        <v>498</v>
      </c>
    </row>
    <row r="73" spans="1:3">
      <c r="A73" s="4" t="s">
        <v>502</v>
      </c>
      <c r="B73" s="5" t="n">
        <v>271</v>
      </c>
    </row>
    <row r="74" spans="1:3">
      <c r="A74" s="4" t="s">
        <v>503</v>
      </c>
      <c r="B74" s="7" t="n">
        <v>978.7</v>
      </c>
      <c r="C74" s="7" t="n">
        <v>615.9</v>
      </c>
    </row>
    <row r="75" spans="1:3">
      <c r="A75" s="4" t="s">
        <v>518</v>
      </c>
    </row>
    <row r="76" spans="1:3">
      <c r="A76" s="3" t="s">
        <v>498</v>
      </c>
    </row>
    <row r="77" spans="1:3">
      <c r="A77" s="4" t="s">
        <v>503</v>
      </c>
      <c r="B77" s="8" t="n">
        <v>35</v>
      </c>
      <c r="C77" s="6" t="n">
        <v>112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19</v>
      </c>
      <c r="B1" s="2" t="s">
        <v>2</v>
      </c>
      <c r="C1" s="2" t="s">
        <v>83</v>
      </c>
    </row>
    <row r="2" spans="1:3">
      <c r="A2" s="3" t="s">
        <v>520</v>
      </c>
    </row>
    <row r="3" spans="1:3">
      <c r="A3" s="4" t="s">
        <v>521</v>
      </c>
      <c r="B3" s="8" t="n">
        <v>800</v>
      </c>
      <c r="C3" s="8" t="n">
        <v>800</v>
      </c>
    </row>
    <row r="4" spans="1:3">
      <c r="A4" s="4" t="s">
        <v>522</v>
      </c>
      <c r="B4" s="7" t="n">
        <v>-3.5</v>
      </c>
      <c r="C4" s="7" t="n">
        <v>-3.6</v>
      </c>
    </row>
    <row r="5" spans="1:3">
      <c r="A5" s="4" t="s">
        <v>523</v>
      </c>
      <c r="B5" s="7" t="n">
        <v>796.5</v>
      </c>
      <c r="C5" s="7" t="n">
        <v>796.4</v>
      </c>
    </row>
    <row r="6" spans="1:3">
      <c r="A6" s="4" t="s">
        <v>524</v>
      </c>
    </row>
    <row r="7" spans="1:3">
      <c r="A7" s="3" t="s">
        <v>520</v>
      </c>
    </row>
    <row r="8" spans="1:3">
      <c r="A8" s="4" t="s">
        <v>521</v>
      </c>
      <c r="B8" s="5" t="n">
        <v>800</v>
      </c>
      <c r="C8" s="5" t="n">
        <v>800</v>
      </c>
    </row>
    <row r="9" spans="1:3">
      <c r="A9" s="4" t="s">
        <v>525</v>
      </c>
    </row>
    <row r="10" spans="1:3">
      <c r="A10" s="3" t="s">
        <v>520</v>
      </c>
    </row>
    <row r="11" spans="1:3">
      <c r="A11" s="4" t="s">
        <v>521</v>
      </c>
      <c r="B11" s="5" t="n">
        <v>400</v>
      </c>
      <c r="C11" s="5" t="n">
        <v>400</v>
      </c>
    </row>
    <row r="12" spans="1:3">
      <c r="A12" s="4" t="s">
        <v>526</v>
      </c>
    </row>
    <row r="13" spans="1:3">
      <c r="A13" s="3" t="s">
        <v>520</v>
      </c>
    </row>
    <row r="14" spans="1:3">
      <c r="A14" s="4" t="s">
        <v>521</v>
      </c>
      <c r="B14" s="5" t="n">
        <v>400</v>
      </c>
      <c r="C14" s="5" t="n">
        <v>400</v>
      </c>
    </row>
    <row r="15" spans="1:3">
      <c r="A15" s="4" t="s">
        <v>527</v>
      </c>
    </row>
    <row r="16" spans="1:3">
      <c r="A16" s="3" t="s">
        <v>520</v>
      </c>
    </row>
    <row r="17" spans="1:3">
      <c r="A17" s="4" t="s">
        <v>528</v>
      </c>
      <c r="B17" s="7" t="n">
        <v>874.3</v>
      </c>
      <c r="C17" s="7" t="n">
        <v>838.5</v>
      </c>
    </row>
    <row r="18" spans="1:3">
      <c r="A18" s="4" t="s">
        <v>529</v>
      </c>
      <c r="B18" s="7" t="n">
        <v>-3.5</v>
      </c>
      <c r="C18" s="7" t="n">
        <v>-3.6</v>
      </c>
    </row>
    <row r="19" spans="1:3">
      <c r="A19" s="4" t="s">
        <v>530</v>
      </c>
      <c r="B19" s="7" t="n">
        <v>870.8</v>
      </c>
      <c r="C19" s="7" t="n">
        <v>834.9</v>
      </c>
    </row>
    <row r="20" spans="1:3">
      <c r="A20" s="4" t="s">
        <v>531</v>
      </c>
    </row>
    <row r="21" spans="1:3">
      <c r="A21" s="3" t="s">
        <v>520</v>
      </c>
    </row>
    <row r="22" spans="1:3">
      <c r="A22" s="4" t="s">
        <v>528</v>
      </c>
      <c r="B22" s="7" t="n">
        <v>432.7</v>
      </c>
      <c r="C22" s="7" t="n">
        <v>418.4</v>
      </c>
    </row>
    <row r="23" spans="1:3">
      <c r="A23" s="4" t="s">
        <v>532</v>
      </c>
    </row>
    <row r="24" spans="1:3">
      <c r="A24" s="3" t="s">
        <v>520</v>
      </c>
    </row>
    <row r="25" spans="1:3">
      <c r="A25" s="4" t="s">
        <v>528</v>
      </c>
      <c r="B25" s="6" t="n">
        <v>441.6</v>
      </c>
      <c r="C25" s="6" t="n">
        <v>42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25"/>
    <col customWidth="1" max="3" min="3" width="20"/>
  </cols>
  <sheetData>
    <row r="1" spans="1:3">
      <c r="A1" s="1" t="s">
        <v>533</v>
      </c>
      <c r="B1" s="2" t="s">
        <v>1</v>
      </c>
      <c r="C1" s="2" t="s">
        <v>534</v>
      </c>
    </row>
    <row r="2" spans="1:3">
      <c r="B2" s="2" t="s">
        <v>535</v>
      </c>
      <c r="C2" s="2" t="s">
        <v>332</v>
      </c>
    </row>
    <row r="3" spans="1:3">
      <c r="A3" s="3" t="s">
        <v>536</v>
      </c>
    </row>
    <row r="4" spans="1:3">
      <c r="A4" s="4" t="s">
        <v>537</v>
      </c>
      <c r="B4" s="6" t="n">
        <v>10.1</v>
      </c>
      <c r="C4" s="6" t="n">
        <v>42.9</v>
      </c>
    </row>
    <row r="5" spans="1:3">
      <c r="A5" s="4" t="s">
        <v>538</v>
      </c>
      <c r="B5" s="5" t="n">
        <v>3</v>
      </c>
    </row>
    <row r="6" spans="1:3">
      <c r="A6" s="4" t="s">
        <v>539</v>
      </c>
      <c r="B6" s="6" t="n">
        <v>13.7</v>
      </c>
    </row>
    <row r="7" spans="1:3">
      <c r="A7" s="4" t="s">
        <v>377</v>
      </c>
    </row>
    <row r="8" spans="1:3">
      <c r="A8" s="3" t="s">
        <v>536</v>
      </c>
    </row>
    <row r="9" spans="1:3">
      <c r="A9" s="4" t="s">
        <v>540</v>
      </c>
      <c r="B9" s="4" t="s">
        <v>388</v>
      </c>
    </row>
    <row r="10" spans="1:3">
      <c r="A10" s="4" t="s">
        <v>541</v>
      </c>
      <c r="B10" s="4" t="s">
        <v>542</v>
      </c>
    </row>
    <row r="11" spans="1:3">
      <c r="A11" s="4" t="s">
        <v>543</v>
      </c>
      <c r="B11" s="4" t="s">
        <v>388</v>
      </c>
    </row>
    <row r="12" spans="1:3">
      <c r="A12" s="4" t="s">
        <v>380</v>
      </c>
    </row>
    <row r="13" spans="1:3">
      <c r="A13" s="3" t="s">
        <v>536</v>
      </c>
    </row>
    <row r="14" spans="1:3">
      <c r="A14" s="4" t="s">
        <v>540</v>
      </c>
      <c r="B14" s="4" t="s">
        <v>436</v>
      </c>
    </row>
    <row r="15" spans="1:3">
      <c r="A15" s="4" t="s">
        <v>541</v>
      </c>
      <c r="B15" s="4" t="s">
        <v>544</v>
      </c>
    </row>
    <row r="16" spans="1:3">
      <c r="A16" s="4" t="s">
        <v>543</v>
      </c>
      <c r="B16" s="4" t="s">
        <v>545</v>
      </c>
    </row>
    <row r="17" spans="1:3">
      <c r="A17" s="4" t="s">
        <v>546</v>
      </c>
      <c r="B17" s="4" t="s">
        <v>5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3"/>
  </cols>
  <sheetData>
    <row r="1" spans="1:4">
      <c r="A1" s="1" t="s">
        <v>548</v>
      </c>
      <c r="C1" s="2" t="s">
        <v>2</v>
      </c>
      <c r="D1" s="2" t="s">
        <v>83</v>
      </c>
    </row>
    <row r="2" spans="1:4">
      <c r="A2" s="3" t="s">
        <v>215</v>
      </c>
    </row>
    <row r="3" spans="1:4">
      <c r="A3" s="4" t="s">
        <v>99</v>
      </c>
      <c r="C3" s="6" t="n">
        <v>112.8</v>
      </c>
    </row>
    <row r="4" spans="1:4">
      <c r="A4" s="4" t="s">
        <v>549</v>
      </c>
      <c r="B4" s="4" t="s">
        <v>72</v>
      </c>
      <c r="C4" s="5" t="n">
        <v>37</v>
      </c>
    </row>
    <row r="5" spans="1:4">
      <c r="A5" s="4" t="s">
        <v>550</v>
      </c>
      <c r="C5" s="6" t="n">
        <v>93.8</v>
      </c>
      <c r="D5" s="8" t="n">
        <v>13</v>
      </c>
    </row>
    <row r="6" spans="1:4">
      <c r="A6" s="4" t="s">
        <v>551</v>
      </c>
      <c r="C6" s="4" t="s">
        <v>552</v>
      </c>
    </row>
    <row r="7" spans="1:4">
      <c r="A7" s="4" t="s">
        <v>553</v>
      </c>
      <c r="C7" s="4" t="s">
        <v>554</v>
      </c>
    </row>
    <row r="8" spans="1:4"/>
    <row r="9" spans="1:4">
      <c r="A9" s="4" t="s">
        <v>72</v>
      </c>
      <c r="B9" s="4" t="s">
        <v>555</v>
      </c>
    </row>
  </sheetData>
  <mergeCells count="3">
    <mergeCell ref="A1:B1"/>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56</v>
      </c>
      <c r="B1" s="2" t="s">
        <v>1</v>
      </c>
      <c r="C1" s="2" t="s">
        <v>534</v>
      </c>
    </row>
    <row r="2" spans="1:3">
      <c r="B2" s="2" t="s">
        <v>2</v>
      </c>
      <c r="C2" s="2" t="s">
        <v>83</v>
      </c>
    </row>
    <row r="3" spans="1:3">
      <c r="A3" s="3" t="s">
        <v>215</v>
      </c>
    </row>
    <row r="4" spans="1:3">
      <c r="A4" s="4" t="s">
        <v>537</v>
      </c>
      <c r="B4" s="6" t="n">
        <v>10.1</v>
      </c>
      <c r="C4" s="6" t="n">
        <v>42.9</v>
      </c>
    </row>
    <row r="5" spans="1:3">
      <c r="A5" s="4" t="s">
        <v>557</v>
      </c>
      <c r="B5" s="4" t="s">
        <v>122</v>
      </c>
    </row>
    <row r="6" spans="1:3">
      <c r="A6" s="4" t="s">
        <v>558</v>
      </c>
      <c r="B6" s="6" t="n">
        <v>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1</v>
      </c>
    </row>
    <row r="2" spans="1:2">
      <c r="B2" s="2" t="s">
        <v>383</v>
      </c>
    </row>
    <row r="3" spans="1:2">
      <c r="A3" s="3" t="s">
        <v>215</v>
      </c>
    </row>
    <row r="4" spans="1:2">
      <c r="A4" s="4" t="s">
        <v>560</v>
      </c>
      <c r="B4" s="6" t="n">
        <v>10.6</v>
      </c>
    </row>
    <row r="5" spans="1:2">
      <c r="A5" s="4" t="s">
        <v>561</v>
      </c>
      <c r="B5" s="7" t="n">
        <v>9.199999999999999</v>
      </c>
    </row>
    <row r="6" spans="1:2">
      <c r="A6" s="4" t="s">
        <v>562</v>
      </c>
      <c r="B6" s="6" t="n">
        <v>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3"/>
    <col customWidth="1" max="5" min="5" width="4"/>
  </cols>
  <sheetData>
    <row r="1" spans="1:5">
      <c r="A1" s="1" t="s">
        <v>563</v>
      </c>
      <c r="C1" s="2" t="s">
        <v>2</v>
      </c>
      <c r="D1" s="2" t="s">
        <v>83</v>
      </c>
    </row>
    <row r="2" spans="1:5">
      <c r="A2" s="3" t="s">
        <v>215</v>
      </c>
    </row>
    <row r="3" spans="1:5">
      <c r="A3" s="4" t="s">
        <v>19</v>
      </c>
      <c r="C3" s="6" t="n">
        <v>30.5</v>
      </c>
      <c r="D3" s="6" t="n">
        <v>37.7</v>
      </c>
      <c r="E3" s="4" t="s">
        <v>72</v>
      </c>
    </row>
    <row r="4" spans="1:5">
      <c r="A4" s="4" t="s">
        <v>564</v>
      </c>
      <c r="C4" s="7" t="n">
        <v>35.4</v>
      </c>
      <c r="D4" s="7" t="n">
        <v>29.9</v>
      </c>
      <c r="E4" s="4" t="s">
        <v>72</v>
      </c>
    </row>
    <row r="5" spans="1:5">
      <c r="A5" s="4" t="s">
        <v>565</v>
      </c>
      <c r="C5" s="5" t="n">
        <v>26</v>
      </c>
      <c r="D5" s="7" t="n">
        <v>21.3</v>
      </c>
      <c r="E5" s="4" t="s">
        <v>72</v>
      </c>
    </row>
    <row r="6" spans="1:5">
      <c r="A6" s="4" t="s">
        <v>566</v>
      </c>
      <c r="C6" s="7" t="n">
        <v>18.4</v>
      </c>
      <c r="D6" s="7" t="n">
        <v>13.8</v>
      </c>
      <c r="E6" s="4" t="s">
        <v>72</v>
      </c>
    </row>
    <row r="7" spans="1:5">
      <c r="A7" s="4" t="s">
        <v>567</v>
      </c>
      <c r="C7" s="7" t="n">
        <v>14.4</v>
      </c>
      <c r="D7" s="7" t="n">
        <v>10.5</v>
      </c>
      <c r="E7" s="4" t="s">
        <v>72</v>
      </c>
    </row>
    <row r="8" spans="1:5">
      <c r="A8" s="4" t="s">
        <v>568</v>
      </c>
      <c r="C8" s="7" t="n">
        <v>14.7</v>
      </c>
      <c r="D8" s="7" t="n">
        <v>10.7</v>
      </c>
      <c r="E8" s="4" t="s">
        <v>72</v>
      </c>
    </row>
    <row r="9" spans="1:5">
      <c r="A9" s="4" t="s">
        <v>569</v>
      </c>
      <c r="C9" s="7" t="n">
        <v>139.4</v>
      </c>
      <c r="D9" s="7" t="n">
        <v>123.9</v>
      </c>
      <c r="E9" s="4" t="s">
        <v>72</v>
      </c>
    </row>
    <row r="10" spans="1:5">
      <c r="A10" s="4" t="s">
        <v>570</v>
      </c>
      <c r="C10" s="7" t="n">
        <v>8.6</v>
      </c>
    </row>
    <row r="11" spans="1:5">
      <c r="A11" s="4" t="s">
        <v>571</v>
      </c>
      <c r="C11" s="7" t="n">
        <v>130.8</v>
      </c>
    </row>
    <row r="12" spans="1:5">
      <c r="A12" s="4" t="s">
        <v>572</v>
      </c>
      <c r="B12" s="4" t="s">
        <v>573</v>
      </c>
      <c r="C12" s="5" t="n">
        <v>37</v>
      </c>
    </row>
    <row r="13" spans="1:5">
      <c r="A13" s="4" t="s">
        <v>574</v>
      </c>
      <c r="C13" s="6" t="n">
        <v>93.8</v>
      </c>
      <c r="D13" s="8" t="n">
        <v>13</v>
      </c>
    </row>
    <row r="14" spans="1:5"/>
    <row r="15" spans="1:5">
      <c r="A15" s="4" t="s">
        <v>72</v>
      </c>
      <c r="B15" s="4" t="s">
        <v>575</v>
      </c>
    </row>
    <row r="16" spans="1:5">
      <c r="A16" s="4" t="s">
        <v>573</v>
      </c>
      <c r="B16" s="4" t="s">
        <v>555</v>
      </c>
    </row>
  </sheetData>
  <mergeCells count="5">
    <mergeCell ref="A1:B1"/>
    <mergeCell ref="D1:E1"/>
    <mergeCell ref="A14:D14"/>
    <mergeCell ref="B15:D15"/>
    <mergeCell ref="B16:D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7</v>
      </c>
      <c r="B1" s="2" t="s">
        <v>1</v>
      </c>
    </row>
    <row r="2" spans="1:3">
      <c r="B2" s="2" t="s">
        <v>2</v>
      </c>
      <c r="C2" s="2" t="s">
        <v>58</v>
      </c>
    </row>
    <row r="3" spans="1:3">
      <c r="A3" s="3" t="s">
        <v>158</v>
      </c>
    </row>
    <row r="4" spans="1:3">
      <c r="A4" s="4" t="s">
        <v>159</v>
      </c>
      <c r="B4" s="9" t="n">
        <v>0.62</v>
      </c>
      <c r="C4" s="9" t="n">
        <v>0.560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58</v>
      </c>
    </row>
    <row r="3" spans="1:3">
      <c r="A3" s="3" t="s">
        <v>218</v>
      </c>
    </row>
    <row r="4" spans="1:3">
      <c r="A4" s="4" t="s">
        <v>577</v>
      </c>
      <c r="B4" s="6" t="n">
        <v>31.8</v>
      </c>
      <c r="C4" s="6" t="n">
        <v>2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578</v>
      </c>
      <c r="C1" s="2" t="s">
        <v>2</v>
      </c>
      <c r="D1" s="2" t="s">
        <v>83</v>
      </c>
    </row>
    <row r="2" spans="1:4">
      <c r="A2" s="3" t="s">
        <v>579</v>
      </c>
    </row>
    <row r="3" spans="1:4">
      <c r="A3" s="4" t="s">
        <v>580</v>
      </c>
      <c r="C3" s="6" t="n">
        <v>1295.1</v>
      </c>
      <c r="D3" s="6" t="n">
        <v>1274.8</v>
      </c>
    </row>
    <row r="4" spans="1:4">
      <c r="A4" s="4" t="s">
        <v>581</v>
      </c>
      <c r="C4" s="7" t="n">
        <v>891.7</v>
      </c>
      <c r="D4" s="7" t="n">
        <v>866.1</v>
      </c>
    </row>
    <row r="5" spans="1:4">
      <c r="A5" s="4" t="s">
        <v>98</v>
      </c>
      <c r="C5" s="7" t="n">
        <v>403.4</v>
      </c>
      <c r="D5" s="7" t="n">
        <v>408.7</v>
      </c>
    </row>
    <row r="6" spans="1:4">
      <c r="A6" s="4" t="s">
        <v>582</v>
      </c>
    </row>
    <row r="7" spans="1:4">
      <c r="A7" s="3" t="s">
        <v>579</v>
      </c>
    </row>
    <row r="8" spans="1:4">
      <c r="A8" s="4" t="s">
        <v>580</v>
      </c>
      <c r="C8" s="7" t="n">
        <v>10.8</v>
      </c>
      <c r="D8" s="7" t="n">
        <v>10.8</v>
      </c>
    </row>
    <row r="9" spans="1:4">
      <c r="A9" s="4" t="s">
        <v>583</v>
      </c>
    </row>
    <row r="10" spans="1:4">
      <c r="A10" s="3" t="s">
        <v>579</v>
      </c>
    </row>
    <row r="11" spans="1:4">
      <c r="A11" s="4" t="s">
        <v>580</v>
      </c>
      <c r="C11" s="7" t="n">
        <v>162.6</v>
      </c>
      <c r="D11" s="7" t="n">
        <v>162.9</v>
      </c>
    </row>
    <row r="12" spans="1:4">
      <c r="A12" s="4" t="s">
        <v>584</v>
      </c>
    </row>
    <row r="13" spans="1:4">
      <c r="A13" s="3" t="s">
        <v>579</v>
      </c>
    </row>
    <row r="14" spans="1:4">
      <c r="A14" s="4" t="s">
        <v>580</v>
      </c>
      <c r="C14" s="7" t="n">
        <v>223.2</v>
      </c>
      <c r="D14" s="7" t="n">
        <v>221.6</v>
      </c>
    </row>
    <row r="15" spans="1:4">
      <c r="A15" s="4" t="s">
        <v>585</v>
      </c>
    </row>
    <row r="16" spans="1:4">
      <c r="A16" s="3" t="s">
        <v>579</v>
      </c>
    </row>
    <row r="17" spans="1:4">
      <c r="A17" s="4" t="s">
        <v>580</v>
      </c>
      <c r="B17" s="4" t="s">
        <v>72</v>
      </c>
      <c r="C17" s="7" t="n">
        <v>646.2</v>
      </c>
      <c r="D17" s="7" t="n">
        <v>626.6</v>
      </c>
    </row>
    <row r="18" spans="1:4">
      <c r="A18" s="4" t="s">
        <v>586</v>
      </c>
    </row>
    <row r="19" spans="1:4">
      <c r="A19" s="3" t="s">
        <v>579</v>
      </c>
    </row>
    <row r="20" spans="1:4">
      <c r="A20" s="4" t="s">
        <v>580</v>
      </c>
      <c r="C20" s="5" t="n">
        <v>118</v>
      </c>
      <c r="D20" s="7" t="n">
        <v>117.2</v>
      </c>
    </row>
    <row r="21" spans="1:4">
      <c r="A21" s="4" t="s">
        <v>587</v>
      </c>
    </row>
    <row r="22" spans="1:4">
      <c r="A22" s="3" t="s">
        <v>579</v>
      </c>
    </row>
    <row r="23" spans="1:4">
      <c r="A23" s="4" t="s">
        <v>580</v>
      </c>
      <c r="C23" s="7" t="n">
        <v>104.7</v>
      </c>
      <c r="D23" s="7" t="n">
        <v>105.4</v>
      </c>
    </row>
    <row r="24" spans="1:4">
      <c r="A24" s="4" t="s">
        <v>588</v>
      </c>
    </row>
    <row r="25" spans="1:4">
      <c r="A25" s="3" t="s">
        <v>579</v>
      </c>
    </row>
    <row r="26" spans="1:4">
      <c r="A26" s="4" t="s">
        <v>580</v>
      </c>
      <c r="B26" s="4" t="s">
        <v>72</v>
      </c>
      <c r="C26" s="6" t="n">
        <v>29.6</v>
      </c>
      <c r="D26" s="6" t="n">
        <v>30.3</v>
      </c>
    </row>
    <row r="27" spans="1:4"/>
    <row r="28" spans="1:4">
      <c r="A28" s="4" t="s">
        <v>72</v>
      </c>
      <c r="B28" s="4" t="s">
        <v>589</v>
      </c>
    </row>
  </sheetData>
  <mergeCells count="3">
    <mergeCell ref="A1:B1"/>
    <mergeCell ref="A27:C27"/>
    <mergeCell ref="B28:C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58</v>
      </c>
    </row>
    <row r="3" spans="1:3">
      <c r="A3" s="3" t="s">
        <v>221</v>
      </c>
    </row>
    <row r="4" spans="1:3">
      <c r="A4" s="4" t="s">
        <v>591</v>
      </c>
      <c r="B4" s="6" t="n">
        <v>21.1</v>
      </c>
      <c r="C4" s="6" t="n">
        <v>6.5</v>
      </c>
    </row>
    <row r="5" spans="1:3">
      <c r="A5" s="4" t="s">
        <v>592</v>
      </c>
      <c r="B5" s="8" t="n">
        <v>0</v>
      </c>
      <c r="C5" s="8"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v>
      </c>
    </row>
    <row r="2" spans="1:2">
      <c r="B2" s="2" t="s">
        <v>383</v>
      </c>
    </row>
    <row r="3" spans="1:2">
      <c r="A3" s="3" t="s">
        <v>221</v>
      </c>
    </row>
    <row r="4" spans="1:2">
      <c r="A4" s="4" t="s">
        <v>594</v>
      </c>
      <c r="B4" s="6" t="n">
        <v>1782.6</v>
      </c>
    </row>
    <row r="5" spans="1:2">
      <c r="A5" s="3" t="s">
        <v>595</v>
      </c>
    </row>
    <row r="6" spans="1:2">
      <c r="A6" s="4" t="s">
        <v>596</v>
      </c>
      <c r="B6" s="4" t="s">
        <v>122</v>
      </c>
    </row>
    <row r="7" spans="1:2">
      <c r="A7" s="4" t="s">
        <v>597</v>
      </c>
      <c r="B7" s="4" t="s">
        <v>122</v>
      </c>
    </row>
    <row r="8" spans="1:2">
      <c r="A8" s="4" t="s">
        <v>598</v>
      </c>
      <c r="B8" s="7" t="n">
        <v>0.5</v>
      </c>
    </row>
    <row r="9" spans="1:2">
      <c r="A9" s="4" t="s">
        <v>599</v>
      </c>
      <c r="B9" s="6" t="n">
        <v>178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00</v>
      </c>
      <c r="B1" s="2" t="s">
        <v>2</v>
      </c>
      <c r="C1" s="2" t="s">
        <v>83</v>
      </c>
    </row>
    <row r="2" spans="1:3">
      <c r="A2" s="3" t="s">
        <v>601</v>
      </c>
    </row>
    <row r="3" spans="1:3">
      <c r="A3" s="4" t="s">
        <v>602</v>
      </c>
      <c r="B3" s="6" t="n">
        <v>632.4</v>
      </c>
      <c r="C3" s="6" t="n">
        <v>631.2</v>
      </c>
    </row>
    <row r="4" spans="1:3">
      <c r="A4" s="4" t="s">
        <v>603</v>
      </c>
      <c r="B4" s="7" t="n">
        <v>252.9</v>
      </c>
      <c r="C4" s="7" t="n">
        <v>232.1</v>
      </c>
    </row>
    <row r="5" spans="1:3">
      <c r="A5" s="4" t="s">
        <v>100</v>
      </c>
      <c r="B5" s="7" t="n">
        <v>379.5</v>
      </c>
      <c r="C5" s="7" t="n">
        <v>399.1</v>
      </c>
    </row>
    <row r="6" spans="1:3">
      <c r="A6" s="4" t="s">
        <v>604</v>
      </c>
    </row>
    <row r="7" spans="1:3">
      <c r="A7" s="3" t="s">
        <v>601</v>
      </c>
    </row>
    <row r="8" spans="1:3">
      <c r="A8" s="4" t="s">
        <v>602</v>
      </c>
      <c r="B8" s="7" t="n">
        <v>23.4</v>
      </c>
      <c r="C8" s="5" t="n">
        <v>23</v>
      </c>
    </row>
    <row r="9" spans="1:3">
      <c r="A9" s="4" t="s">
        <v>605</v>
      </c>
    </row>
    <row r="10" spans="1:3">
      <c r="A10" s="3" t="s">
        <v>601</v>
      </c>
    </row>
    <row r="11" spans="1:3">
      <c r="A11" s="4" t="s">
        <v>602</v>
      </c>
      <c r="B11" s="8" t="n">
        <v>609</v>
      </c>
      <c r="C11" s="6" t="n">
        <v>60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383</v>
      </c>
    </row>
    <row r="2" spans="1:2">
      <c r="A2" s="3" t="s">
        <v>607</v>
      </c>
    </row>
    <row r="3" spans="1:2">
      <c r="A3" s="4" t="s">
        <v>19</v>
      </c>
      <c r="B3" s="6" t="n">
        <v>71.7</v>
      </c>
    </row>
    <row r="4" spans="1:2">
      <c r="A4" s="4" t="s">
        <v>564</v>
      </c>
      <c r="B4" s="5" t="n">
        <v>64</v>
      </c>
    </row>
    <row r="5" spans="1:2">
      <c r="A5" s="4" t="s">
        <v>565</v>
      </c>
      <c r="B5" s="7" t="n">
        <v>57.6</v>
      </c>
    </row>
    <row r="6" spans="1:2">
      <c r="A6" s="4" t="s">
        <v>566</v>
      </c>
      <c r="B6" s="7" t="n">
        <v>54.3</v>
      </c>
    </row>
    <row r="7" spans="1:2">
      <c r="A7" s="4" t="s">
        <v>567</v>
      </c>
      <c r="B7" s="6" t="n">
        <v>5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58</v>
      </c>
    </row>
    <row r="3" spans="1:3">
      <c r="A3" s="3" t="s">
        <v>224</v>
      </c>
    </row>
    <row r="4" spans="1:3">
      <c r="A4" s="4" t="s">
        <v>403</v>
      </c>
      <c r="B4" s="6" t="n">
        <v>0.1</v>
      </c>
      <c r="C4" s="6" t="n">
        <v>-36.2</v>
      </c>
    </row>
    <row r="5" spans="1:3">
      <c r="A5" s="4" t="s">
        <v>609</v>
      </c>
      <c r="B5" s="7" t="n">
        <v>26.1</v>
      </c>
      <c r="C5" s="7" t="n">
        <v>2.2</v>
      </c>
    </row>
    <row r="6" spans="1:3">
      <c r="A6" s="4" t="s">
        <v>610</v>
      </c>
      <c r="B6" s="7" t="n">
        <v>-0.7</v>
      </c>
      <c r="C6" s="7" t="n">
        <v>-0.1</v>
      </c>
    </row>
    <row r="7" spans="1:3">
      <c r="A7" s="4" t="s">
        <v>148</v>
      </c>
      <c r="B7" s="5" t="n">
        <v>1</v>
      </c>
      <c r="C7" s="7" t="n">
        <v>-1.7</v>
      </c>
    </row>
    <row r="8" spans="1:3">
      <c r="A8" s="4" t="s">
        <v>611</v>
      </c>
      <c r="B8" s="7" t="n">
        <v>26.4</v>
      </c>
      <c r="C8" s="7" t="n">
        <v>0.4</v>
      </c>
    </row>
    <row r="9" spans="1:3">
      <c r="A9" s="4" t="s">
        <v>405</v>
      </c>
      <c r="B9" s="7" t="n">
        <v>26.5</v>
      </c>
      <c r="C9" s="7" t="n">
        <v>-35.8</v>
      </c>
    </row>
    <row r="10" spans="1:3">
      <c r="A10" s="4" t="s">
        <v>612</v>
      </c>
      <c r="B10" s="6" t="n">
        <v>8.300000000000001</v>
      </c>
      <c r="C10" s="6" t="n">
        <v>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6"/>
    <col customWidth="1" max="6" min="6" width="16"/>
    <col customWidth="1" max="7" min="7" width="14"/>
    <col customWidth="1" max="8" min="8" width="13"/>
  </cols>
  <sheetData>
    <row r="1" spans="1:8">
      <c r="A1" s="1" t="s">
        <v>613</v>
      </c>
      <c r="C1" s="2" t="s">
        <v>614</v>
      </c>
      <c r="D1" s="2" t="s">
        <v>615</v>
      </c>
      <c r="E1" s="2" t="s">
        <v>616</v>
      </c>
      <c r="F1" s="2" t="s">
        <v>2</v>
      </c>
      <c r="G1" s="2" t="s">
        <v>58</v>
      </c>
      <c r="H1" s="2" t="s">
        <v>83</v>
      </c>
    </row>
    <row r="2" spans="1:8">
      <c r="A2" s="4" t="s">
        <v>617</v>
      </c>
    </row>
    <row r="3" spans="1:8">
      <c r="A3" s="3" t="s">
        <v>618</v>
      </c>
    </row>
    <row r="4" spans="1:8">
      <c r="A4" s="4" t="s">
        <v>619</v>
      </c>
      <c r="B4" s="4" t="s">
        <v>620</v>
      </c>
      <c r="F4" s="8" t="n">
        <v>1000000</v>
      </c>
    </row>
    <row r="5" spans="1:8">
      <c r="A5" s="4" t="s">
        <v>621</v>
      </c>
    </row>
    <row r="6" spans="1:8">
      <c r="A6" s="3" t="s">
        <v>618</v>
      </c>
    </row>
    <row r="7" spans="1:8">
      <c r="A7" s="4" t="s">
        <v>619</v>
      </c>
      <c r="B7" s="4" t="s">
        <v>620</v>
      </c>
      <c r="F7" s="8" t="n">
        <v>1000000</v>
      </c>
    </row>
    <row r="8" spans="1:8">
      <c r="A8" s="4" t="s">
        <v>415</v>
      </c>
      <c r="B8" s="4" t="s">
        <v>620</v>
      </c>
      <c r="F8" s="4" t="s">
        <v>622</v>
      </c>
    </row>
    <row r="9" spans="1:8">
      <c r="A9" s="4" t="s">
        <v>621</v>
      </c>
    </row>
    <row r="10" spans="1:8">
      <c r="A10" s="3" t="s">
        <v>618</v>
      </c>
    </row>
    <row r="11" spans="1:8">
      <c r="A11" s="4" t="s">
        <v>415</v>
      </c>
      <c r="B11" s="4" t="s">
        <v>620</v>
      </c>
      <c r="F11" s="4" t="s">
        <v>623</v>
      </c>
    </row>
    <row r="12" spans="1:8">
      <c r="A12" s="4" t="s">
        <v>624</v>
      </c>
    </row>
    <row r="13" spans="1:8">
      <c r="A13" s="3" t="s">
        <v>618</v>
      </c>
    </row>
    <row r="14" spans="1:8">
      <c r="A14" s="4" t="s">
        <v>619</v>
      </c>
      <c r="B14" s="4" t="s">
        <v>620</v>
      </c>
      <c r="F14" s="8" t="n">
        <v>500000</v>
      </c>
    </row>
    <row r="15" spans="1:8">
      <c r="A15" s="4" t="s">
        <v>415</v>
      </c>
      <c r="B15" s="4" t="s">
        <v>620</v>
      </c>
      <c r="F15" s="4" t="s">
        <v>625</v>
      </c>
    </row>
    <row r="16" spans="1:8">
      <c r="A16" s="4" t="s">
        <v>626</v>
      </c>
    </row>
    <row r="17" spans="1:8">
      <c r="A17" s="3" t="s">
        <v>618</v>
      </c>
    </row>
    <row r="18" spans="1:8">
      <c r="A18" s="4" t="s">
        <v>627</v>
      </c>
      <c r="D18" s="4" t="s">
        <v>545</v>
      </c>
    </row>
    <row r="19" spans="1:8">
      <c r="A19" s="4" t="s">
        <v>619</v>
      </c>
      <c r="D19" s="8" t="n">
        <v>1000000</v>
      </c>
    </row>
    <row r="20" spans="1:8">
      <c r="A20" s="4" t="s">
        <v>626</v>
      </c>
    </row>
    <row r="21" spans="1:8">
      <c r="A21" s="3" t="s">
        <v>618</v>
      </c>
    </row>
    <row r="22" spans="1:8">
      <c r="A22" s="4" t="s">
        <v>627</v>
      </c>
      <c r="E22" s="4" t="s">
        <v>545</v>
      </c>
    </row>
    <row r="23" spans="1:8">
      <c r="A23" s="4" t="s">
        <v>619</v>
      </c>
      <c r="E23" s="8" t="n">
        <v>1000000</v>
      </c>
    </row>
    <row r="24" spans="1:8">
      <c r="A24" s="4" t="s">
        <v>415</v>
      </c>
      <c r="E24" s="4" t="s">
        <v>623</v>
      </c>
    </row>
    <row r="25" spans="1:8">
      <c r="A25" s="4" t="s">
        <v>628</v>
      </c>
    </row>
    <row r="26" spans="1:8">
      <c r="A26" s="3" t="s">
        <v>618</v>
      </c>
    </row>
    <row r="27" spans="1:8">
      <c r="A27" s="4" t="s">
        <v>629</v>
      </c>
      <c r="F27" s="8" t="n">
        <v>0</v>
      </c>
      <c r="H27" s="8" t="n">
        <v>0</v>
      </c>
    </row>
    <row r="28" spans="1:8">
      <c r="A28" s="4" t="s">
        <v>630</v>
      </c>
      <c r="F28" s="8" t="n">
        <v>469000</v>
      </c>
      <c r="G28" s="8" t="n">
        <v>394500</v>
      </c>
    </row>
    <row r="29" spans="1:8">
      <c r="A29" s="4" t="s">
        <v>631</v>
      </c>
      <c r="F29" s="4" t="s">
        <v>632</v>
      </c>
      <c r="G29" s="4" t="s">
        <v>632</v>
      </c>
    </row>
    <row r="30" spans="1:8">
      <c r="A30" s="4" t="s">
        <v>633</v>
      </c>
      <c r="F30" s="4" t="s">
        <v>634</v>
      </c>
      <c r="G30" s="4" t="s">
        <v>635</v>
      </c>
    </row>
    <row r="31" spans="1:8">
      <c r="A31" s="4" t="s">
        <v>636</v>
      </c>
      <c r="F31" s="8" t="n">
        <v>288300</v>
      </c>
      <c r="G31" s="8" t="n">
        <v>216300</v>
      </c>
    </row>
    <row r="32" spans="1:8">
      <c r="A32" s="4" t="s">
        <v>637</v>
      </c>
    </row>
    <row r="33" spans="1:8">
      <c r="A33" s="3" t="s">
        <v>618</v>
      </c>
    </row>
    <row r="34" spans="1:8">
      <c r="A34" s="4" t="s">
        <v>636</v>
      </c>
      <c r="C34" s="8" t="n">
        <v>444500</v>
      </c>
    </row>
    <row r="35" spans="1:8">
      <c r="A35" s="4" t="s">
        <v>638</v>
      </c>
    </row>
    <row r="36" spans="1:8">
      <c r="A36" s="3" t="s">
        <v>618</v>
      </c>
    </row>
    <row r="37" spans="1:8">
      <c r="A37" s="4" t="s">
        <v>629</v>
      </c>
      <c r="F37" s="5" t="n">
        <v>0</v>
      </c>
      <c r="H37" s="5" t="n">
        <v>0</v>
      </c>
    </row>
    <row r="38" spans="1:8">
      <c r="A38" s="4" t="s">
        <v>630</v>
      </c>
      <c r="F38" s="8" t="n">
        <v>450000</v>
      </c>
      <c r="G38" s="8" t="n">
        <v>223000</v>
      </c>
    </row>
    <row r="39" spans="1:8">
      <c r="A39" s="4" t="s">
        <v>631</v>
      </c>
      <c r="F39" s="4" t="s">
        <v>639</v>
      </c>
      <c r="G39" s="4" t="s">
        <v>640</v>
      </c>
    </row>
    <row r="40" spans="1:8">
      <c r="A40" s="4" t="s">
        <v>633</v>
      </c>
      <c r="F40" s="4" t="s">
        <v>641</v>
      </c>
      <c r="G40" s="4" t="s">
        <v>635</v>
      </c>
    </row>
    <row r="41" spans="1:8">
      <c r="A41" s="4" t="s">
        <v>636</v>
      </c>
      <c r="F41" s="8" t="n">
        <v>395600</v>
      </c>
      <c r="G41" s="8" t="n">
        <v>133400</v>
      </c>
    </row>
    <row r="42" spans="1:8">
      <c r="A42" s="4" t="s">
        <v>642</v>
      </c>
    </row>
    <row r="43" spans="1:8">
      <c r="A43" s="3" t="s">
        <v>618</v>
      </c>
    </row>
    <row r="44" spans="1:8">
      <c r="A44" s="4" t="s">
        <v>630</v>
      </c>
      <c r="F44" s="8" t="n">
        <v>450000</v>
      </c>
    </row>
    <row r="45" spans="1:8">
      <c r="A45" s="4" t="s">
        <v>631</v>
      </c>
      <c r="F45" s="4" t="s">
        <v>643</v>
      </c>
    </row>
    <row r="46" spans="1:8">
      <c r="A46" s="4" t="s">
        <v>644</v>
      </c>
    </row>
    <row r="47" spans="1:8">
      <c r="A47" s="3" t="s">
        <v>618</v>
      </c>
    </row>
    <row r="48" spans="1:8">
      <c r="A48" s="4" t="s">
        <v>633</v>
      </c>
      <c r="F48" s="4" t="s">
        <v>645</v>
      </c>
    </row>
    <row r="49" spans="1:8">
      <c r="A49" s="4" t="s">
        <v>646</v>
      </c>
    </row>
    <row r="50" spans="1:8">
      <c r="A50" s="3" t="s">
        <v>618</v>
      </c>
    </row>
    <row r="51" spans="1:8">
      <c r="A51" s="4" t="s">
        <v>631</v>
      </c>
      <c r="C51" s="4" t="s">
        <v>639</v>
      </c>
    </row>
    <row r="52" spans="1:8">
      <c r="A52" s="4" t="s">
        <v>636</v>
      </c>
      <c r="C52" s="8" t="n">
        <v>400000</v>
      </c>
    </row>
    <row r="53" spans="1:8">
      <c r="A53" s="4" t="s">
        <v>647</v>
      </c>
    </row>
    <row r="54" spans="1:8">
      <c r="A54" s="3" t="s">
        <v>618</v>
      </c>
    </row>
    <row r="55" spans="1:8">
      <c r="A55" s="4" t="s">
        <v>629</v>
      </c>
      <c r="F55" s="8" t="n">
        <v>56500</v>
      </c>
      <c r="H55" s="5" t="n">
        <v>0</v>
      </c>
    </row>
    <row r="56" spans="1:8">
      <c r="A56" s="4" t="s">
        <v>630</v>
      </c>
      <c r="F56" s="8" t="n">
        <v>56600</v>
      </c>
      <c r="G56" s="8" t="n">
        <v>56800</v>
      </c>
    </row>
    <row r="57" spans="1:8">
      <c r="A57" s="4" t="s">
        <v>631</v>
      </c>
      <c r="F57" s="4" t="s">
        <v>648</v>
      </c>
      <c r="G57" s="4" t="s">
        <v>648</v>
      </c>
    </row>
    <row r="58" spans="1:8">
      <c r="A58" s="4" t="s">
        <v>633</v>
      </c>
      <c r="F58" s="4" t="s">
        <v>649</v>
      </c>
      <c r="G58" s="4" t="s">
        <v>650</v>
      </c>
    </row>
    <row r="59" spans="1:8">
      <c r="A59" s="4" t="s">
        <v>636</v>
      </c>
      <c r="F59" s="8" t="n">
        <v>54800</v>
      </c>
      <c r="G59" s="8" t="n">
        <v>56000</v>
      </c>
    </row>
    <row r="60" spans="1:8">
      <c r="A60" s="4" t="s">
        <v>651</v>
      </c>
    </row>
    <row r="61" spans="1:8">
      <c r="A61" s="3" t="s">
        <v>618</v>
      </c>
    </row>
    <row r="62" spans="1:8">
      <c r="A62" s="4" t="s">
        <v>619</v>
      </c>
      <c r="F62" s="5" t="n">
        <v>147400</v>
      </c>
      <c r="H62" s="5" t="n">
        <v>148900</v>
      </c>
    </row>
    <row r="63" spans="1:8">
      <c r="A63" s="4" t="s">
        <v>629</v>
      </c>
      <c r="F63" s="8" t="n">
        <v>0</v>
      </c>
      <c r="G63" s="8" t="n">
        <v>0</v>
      </c>
      <c r="H63" s="8" t="n">
        <v>0</v>
      </c>
    </row>
    <row r="64" spans="1:8">
      <c r="A64" s="4" t="s">
        <v>652</v>
      </c>
    </row>
    <row r="65" spans="1:8">
      <c r="A65" s="3" t="s">
        <v>618</v>
      </c>
    </row>
    <row r="66" spans="1:8">
      <c r="A66" s="4" t="s">
        <v>415</v>
      </c>
      <c r="F66" s="4" t="s">
        <v>653</v>
      </c>
    </row>
    <row r="67" spans="1:8">
      <c r="A67" s="4" t="s">
        <v>654</v>
      </c>
    </row>
    <row r="68" spans="1:8">
      <c r="A68" s="3" t="s">
        <v>618</v>
      </c>
    </row>
    <row r="69" spans="1:8">
      <c r="A69" s="4" t="s">
        <v>415</v>
      </c>
      <c r="F69" s="4" t="s">
        <v>655</v>
      </c>
    </row>
    <row r="70" spans="1:8"/>
    <row r="71" spans="1:8">
      <c r="A71" s="4" t="s">
        <v>72</v>
      </c>
      <c r="B71" s="4" t="s">
        <v>656</v>
      </c>
    </row>
    <row r="72" spans="1:8">
      <c r="A72" s="4" t="s">
        <v>573</v>
      </c>
      <c r="B72" s="4" t="s">
        <v>657</v>
      </c>
    </row>
  </sheetData>
  <mergeCells count="4">
    <mergeCell ref="A1:B1"/>
    <mergeCell ref="A70:G70"/>
    <mergeCell ref="B71:G71"/>
    <mergeCell ref="B72:G7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74"/>
    <col customWidth="1" max="3" min="3" width="4"/>
  </cols>
  <sheetData>
    <row r="1" spans="1:3">
      <c r="A1" s="1" t="s">
        <v>658</v>
      </c>
      <c r="B1" s="2" t="s">
        <v>1</v>
      </c>
    </row>
    <row r="2" spans="1:3">
      <c r="B2" s="2" t="s">
        <v>383</v>
      </c>
      <c r="C2" s="2" t="s">
        <v>72</v>
      </c>
    </row>
    <row r="3" spans="1:3">
      <c r="A3" s="4" t="s">
        <v>659</v>
      </c>
    </row>
    <row r="4" spans="1:3">
      <c r="A4" s="3" t="s">
        <v>310</v>
      </c>
    </row>
    <row r="5" spans="1:3">
      <c r="A5" s="4" t="s">
        <v>660</v>
      </c>
      <c r="B5" s="8" t="n">
        <v>1000</v>
      </c>
      <c r="C5" s="4" t="s">
        <v>573</v>
      </c>
    </row>
    <row r="6" spans="1:3">
      <c r="A6" s="4" t="s">
        <v>661</v>
      </c>
    </row>
    <row r="7" spans="1:3">
      <c r="A7" s="3" t="s">
        <v>310</v>
      </c>
    </row>
    <row r="8" spans="1:3">
      <c r="A8" s="4" t="s">
        <v>662</v>
      </c>
      <c r="B8" s="4" t="s">
        <v>623</v>
      </c>
      <c r="C8" s="4" t="s">
        <v>573</v>
      </c>
    </row>
    <row r="9" spans="1:3">
      <c r="A9" s="4" t="s">
        <v>663</v>
      </c>
      <c r="B9" s="4" t="s">
        <v>622</v>
      </c>
      <c r="C9" s="4" t="s">
        <v>573</v>
      </c>
    </row>
    <row r="10" spans="1:3">
      <c r="A10" s="4" t="s">
        <v>660</v>
      </c>
      <c r="B10" s="8" t="n">
        <v>1000</v>
      </c>
      <c r="C10" s="4" t="s">
        <v>573</v>
      </c>
    </row>
    <row r="11" spans="1:3">
      <c r="A11" s="4" t="s">
        <v>664</v>
      </c>
    </row>
    <row r="12" spans="1:3">
      <c r="A12" s="3" t="s">
        <v>310</v>
      </c>
    </row>
    <row r="13" spans="1:3">
      <c r="A13" s="4" t="s">
        <v>662</v>
      </c>
      <c r="B13" s="4" t="s">
        <v>665</v>
      </c>
      <c r="C13" s="4" t="s">
        <v>573</v>
      </c>
    </row>
    <row r="14" spans="1:3">
      <c r="A14" s="4" t="s">
        <v>663</v>
      </c>
      <c r="B14" s="4" t="s">
        <v>625</v>
      </c>
      <c r="C14" s="4" t="s">
        <v>573</v>
      </c>
    </row>
    <row r="15" spans="1:3">
      <c r="A15" s="4" t="s">
        <v>660</v>
      </c>
      <c r="B15" s="8" t="n">
        <v>500</v>
      </c>
      <c r="C15" s="4" t="s">
        <v>573</v>
      </c>
    </row>
    <row r="16" spans="1:3">
      <c r="A16" s="4" t="s">
        <v>661</v>
      </c>
    </row>
    <row r="17" spans="1:3">
      <c r="A17" s="3" t="s">
        <v>310</v>
      </c>
    </row>
    <row r="18" spans="1:3">
      <c r="A18" s="4" t="s">
        <v>662</v>
      </c>
      <c r="B18" s="4" t="s">
        <v>666</v>
      </c>
      <c r="C18" s="4" t="s">
        <v>573</v>
      </c>
    </row>
    <row r="19" spans="1:3">
      <c r="A19" s="4" t="s">
        <v>663</v>
      </c>
      <c r="B19" s="4" t="s">
        <v>623</v>
      </c>
      <c r="C19" s="4" t="s">
        <v>573</v>
      </c>
    </row>
    <row r="20" spans="1:3">
      <c r="A20" s="4" t="s">
        <v>667</v>
      </c>
    </row>
    <row r="21" spans="1:3">
      <c r="A21" s="3" t="s">
        <v>310</v>
      </c>
    </row>
    <row r="22" spans="1:3">
      <c r="A22" s="4" t="s">
        <v>662</v>
      </c>
      <c r="B22" s="4" t="s">
        <v>668</v>
      </c>
    </row>
    <row r="23" spans="1:3">
      <c r="A23" s="4" t="s">
        <v>663</v>
      </c>
      <c r="B23" s="4" t="s">
        <v>669</v>
      </c>
    </row>
    <row r="24" spans="1:3">
      <c r="A24" s="4" t="s">
        <v>660</v>
      </c>
      <c r="B24" s="8" t="n">
        <v>150</v>
      </c>
    </row>
    <row r="25" spans="1:3"/>
    <row r="26" spans="1:3">
      <c r="A26" s="4" t="s">
        <v>72</v>
      </c>
      <c r="B26" s="4" t="s">
        <v>656</v>
      </c>
    </row>
    <row r="27" spans="1:3">
      <c r="A27" s="4" t="s">
        <v>573</v>
      </c>
      <c r="B27" s="4" t="s">
        <v>657</v>
      </c>
    </row>
  </sheetData>
  <mergeCells count="5">
    <mergeCell ref="A1:A2"/>
    <mergeCell ref="B1:C1"/>
    <mergeCell ref="A25:C25"/>
    <mergeCell ref="B26:C26"/>
    <mergeCell ref="B27:C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58</v>
      </c>
    </row>
    <row r="3" spans="1:3">
      <c r="A3" s="4" t="s">
        <v>313</v>
      </c>
    </row>
    <row r="4" spans="1:3">
      <c r="A4" s="3" t="s">
        <v>310</v>
      </c>
    </row>
    <row r="5" spans="1:3">
      <c r="A5" s="4" t="s">
        <v>631</v>
      </c>
      <c r="B5" s="4" t="s">
        <v>632</v>
      </c>
      <c r="C5" s="4" t="s">
        <v>632</v>
      </c>
    </row>
    <row r="6" spans="1:3">
      <c r="A6" s="4" t="s">
        <v>671</v>
      </c>
      <c r="B6" s="8" t="n">
        <v>469</v>
      </c>
      <c r="C6" s="6" t="n">
        <v>394.5</v>
      </c>
    </row>
    <row r="7" spans="1:3">
      <c r="A7" s="4" t="s">
        <v>636</v>
      </c>
      <c r="B7" s="6" t="n">
        <v>288.3</v>
      </c>
      <c r="C7" s="6" t="n">
        <v>216.3</v>
      </c>
    </row>
    <row r="8" spans="1:3">
      <c r="A8" s="4" t="s">
        <v>633</v>
      </c>
      <c r="B8" s="4" t="s">
        <v>634</v>
      </c>
      <c r="C8" s="4" t="s">
        <v>635</v>
      </c>
    </row>
    <row r="9" spans="1:3">
      <c r="A9" s="4" t="s">
        <v>316</v>
      </c>
    </row>
    <row r="10" spans="1:3">
      <c r="A10" s="3" t="s">
        <v>310</v>
      </c>
    </row>
    <row r="11" spans="1:3">
      <c r="A11" s="4" t="s">
        <v>631</v>
      </c>
      <c r="B11" s="4" t="s">
        <v>639</v>
      </c>
      <c r="C11" s="4" t="s">
        <v>640</v>
      </c>
    </row>
    <row r="12" spans="1:3">
      <c r="A12" s="4" t="s">
        <v>671</v>
      </c>
      <c r="B12" s="8" t="n">
        <v>450</v>
      </c>
      <c r="C12" s="8" t="n">
        <v>223</v>
      </c>
    </row>
    <row r="13" spans="1:3">
      <c r="A13" s="4" t="s">
        <v>636</v>
      </c>
      <c r="B13" s="6" t="n">
        <v>395.6</v>
      </c>
      <c r="C13" s="6" t="n">
        <v>133.4</v>
      </c>
    </row>
    <row r="14" spans="1:3">
      <c r="A14" s="4" t="s">
        <v>633</v>
      </c>
      <c r="B14" s="4" t="s">
        <v>641</v>
      </c>
      <c r="C14" s="4" t="s">
        <v>635</v>
      </c>
    </row>
    <row r="15" spans="1:3">
      <c r="A15" s="4" t="s">
        <v>318</v>
      </c>
    </row>
    <row r="16" spans="1:3">
      <c r="A16" s="3" t="s">
        <v>310</v>
      </c>
    </row>
    <row r="17" spans="1:3">
      <c r="A17" s="4" t="s">
        <v>631</v>
      </c>
      <c r="B17" s="4" t="s">
        <v>648</v>
      </c>
      <c r="C17" s="4" t="s">
        <v>648</v>
      </c>
    </row>
    <row r="18" spans="1:3">
      <c r="A18" s="4" t="s">
        <v>671</v>
      </c>
      <c r="B18" s="6" t="n">
        <v>56.6</v>
      </c>
      <c r="C18" s="6" t="n">
        <v>56.8</v>
      </c>
    </row>
    <row r="19" spans="1:3">
      <c r="A19" s="4" t="s">
        <v>636</v>
      </c>
      <c r="B19" s="6" t="n">
        <v>54.8</v>
      </c>
      <c r="C19" s="8" t="n">
        <v>56</v>
      </c>
    </row>
    <row r="20" spans="1:3">
      <c r="A20" s="4" t="s">
        <v>633</v>
      </c>
      <c r="B20" s="4" t="s">
        <v>649</v>
      </c>
      <c r="C20" s="4" t="s">
        <v>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0</v>
      </c>
      <c r="B1" s="2" t="s">
        <v>1</v>
      </c>
    </row>
    <row r="2" spans="1:4">
      <c r="B2" s="2" t="s">
        <v>2</v>
      </c>
      <c r="C2" s="2" t="s">
        <v>58</v>
      </c>
      <c r="D2" s="2" t="s">
        <v>72</v>
      </c>
    </row>
    <row r="3" spans="1:4">
      <c r="A3" s="3" t="s">
        <v>161</v>
      </c>
    </row>
    <row r="4" spans="1:4">
      <c r="A4" s="4" t="s">
        <v>71</v>
      </c>
      <c r="B4" s="6" t="n">
        <v>264.2</v>
      </c>
      <c r="C4" s="6" t="n">
        <v>243.6</v>
      </c>
    </row>
    <row r="5" spans="1:4">
      <c r="A5" s="3" t="s">
        <v>162</v>
      </c>
    </row>
    <row r="6" spans="1:4">
      <c r="A6" s="4" t="s">
        <v>163</v>
      </c>
      <c r="B6" s="7" t="n">
        <v>52.9</v>
      </c>
      <c r="C6" s="7" t="n">
        <v>35.9</v>
      </c>
    </row>
    <row r="7" spans="1:4">
      <c r="A7" s="4" t="s">
        <v>164</v>
      </c>
      <c r="B7" s="5" t="n">
        <v>10</v>
      </c>
      <c r="C7" s="7" t="n">
        <v>14.4</v>
      </c>
    </row>
    <row r="8" spans="1:4">
      <c r="A8" s="4" t="s">
        <v>165</v>
      </c>
      <c r="B8" s="5" t="n">
        <v>46</v>
      </c>
      <c r="C8" s="7" t="n">
        <v>44.6</v>
      </c>
    </row>
    <row r="9" spans="1:4">
      <c r="A9" s="4" t="s">
        <v>166</v>
      </c>
      <c r="B9" s="7" t="n">
        <v>10.5</v>
      </c>
      <c r="C9" s="7" t="n">
        <v>10.9</v>
      </c>
    </row>
    <row r="10" spans="1:4">
      <c r="A10" s="4" t="s">
        <v>167</v>
      </c>
      <c r="B10" s="7" t="n">
        <v>-3.7</v>
      </c>
      <c r="C10" s="7" t="n">
        <v>2.6</v>
      </c>
    </row>
    <row r="11" spans="1:4">
      <c r="A11" s="4" t="s">
        <v>168</v>
      </c>
      <c r="B11" s="7" t="n">
        <v>2.3</v>
      </c>
      <c r="C11" s="7" t="n">
        <v>0.3</v>
      </c>
    </row>
    <row r="12" spans="1:4">
      <c r="A12" s="4" t="s">
        <v>169</v>
      </c>
      <c r="B12" s="7" t="n">
        <v>-0.9</v>
      </c>
      <c r="C12" s="7" t="n">
        <v>0.1</v>
      </c>
    </row>
    <row r="13" spans="1:4">
      <c r="A13" s="3" t="s">
        <v>170</v>
      </c>
    </row>
    <row r="14" spans="1:4">
      <c r="A14" s="4" t="s">
        <v>88</v>
      </c>
      <c r="B14" s="7" t="n">
        <v>0.3</v>
      </c>
      <c r="C14" s="7" t="n">
        <v>3.1</v>
      </c>
    </row>
    <row r="15" spans="1:4">
      <c r="A15" s="4" t="s">
        <v>171</v>
      </c>
      <c r="B15" s="7" t="n">
        <v>-9.800000000000001</v>
      </c>
      <c r="C15" s="5" t="n">
        <v>-43</v>
      </c>
    </row>
    <row r="16" spans="1:4">
      <c r="A16" s="4" t="s">
        <v>92</v>
      </c>
      <c r="B16" s="7" t="n">
        <v>13.8</v>
      </c>
      <c r="C16" s="7" t="n">
        <v>15.2</v>
      </c>
    </row>
    <row r="17" spans="1:4">
      <c r="A17" s="4" t="s">
        <v>172</v>
      </c>
      <c r="B17" s="7" t="n">
        <v>-39.6</v>
      </c>
      <c r="C17" s="7" t="n">
        <v>-15.2</v>
      </c>
    </row>
    <row r="18" spans="1:4">
      <c r="A18" s="4" t="s">
        <v>173</v>
      </c>
      <c r="B18" s="7" t="n">
        <v>-41.9</v>
      </c>
      <c r="C18" s="7" t="n">
        <v>-38.4</v>
      </c>
    </row>
    <row r="19" spans="1:4">
      <c r="A19" s="4" t="s">
        <v>174</v>
      </c>
      <c r="B19" s="7" t="n">
        <v>-8.4</v>
      </c>
      <c r="C19" s="7" t="n">
        <v>-0.4</v>
      </c>
    </row>
    <row r="20" spans="1:4">
      <c r="A20" s="4" t="s">
        <v>175</v>
      </c>
      <c r="B20" s="7" t="n">
        <v>-0.9</v>
      </c>
      <c r="C20" s="4" t="s">
        <v>122</v>
      </c>
    </row>
    <row r="21" spans="1:4">
      <c r="A21" s="4" t="s">
        <v>176</v>
      </c>
      <c r="B21" s="7" t="n">
        <v>294.8</v>
      </c>
      <c r="C21" s="7" t="n">
        <v>273.7</v>
      </c>
    </row>
    <row r="22" spans="1:4">
      <c r="A22" s="3" t="s">
        <v>177</v>
      </c>
    </row>
    <row r="23" spans="1:4">
      <c r="A23" s="4" t="s">
        <v>178</v>
      </c>
      <c r="B23" s="7" t="n">
        <v>-8289.299999999999</v>
      </c>
      <c r="C23" s="7" t="n">
        <v>-11115.8</v>
      </c>
    </row>
    <row r="24" spans="1:4">
      <c r="A24" s="4" t="s">
        <v>179</v>
      </c>
      <c r="B24" s="7" t="n">
        <v>8862.1</v>
      </c>
      <c r="C24" s="5" t="n">
        <v>11297</v>
      </c>
    </row>
    <row r="25" spans="1:4">
      <c r="A25" s="4" t="s">
        <v>180</v>
      </c>
      <c r="B25" s="7" t="n">
        <v>-26.4</v>
      </c>
      <c r="C25" s="7" t="n">
        <v>-24.4</v>
      </c>
    </row>
    <row r="26" spans="1:4">
      <c r="A26" s="4" t="s">
        <v>181</v>
      </c>
      <c r="B26" s="7" t="n">
        <v>-1.7</v>
      </c>
      <c r="C26" s="7" t="n">
        <v>-0.8</v>
      </c>
    </row>
    <row r="27" spans="1:4">
      <c r="A27" s="4" t="s">
        <v>182</v>
      </c>
      <c r="B27" s="7" t="n">
        <v>544.7</v>
      </c>
      <c r="C27" s="5" t="n">
        <v>156</v>
      </c>
    </row>
    <row r="28" spans="1:4">
      <c r="A28" s="3" t="s">
        <v>183</v>
      </c>
    </row>
    <row r="29" spans="1:4">
      <c r="A29" s="4" t="s">
        <v>184</v>
      </c>
      <c r="B29" s="7" t="n">
        <v>-68.40000000000001</v>
      </c>
      <c r="C29" s="7" t="n">
        <v>-942.5</v>
      </c>
    </row>
    <row r="30" spans="1:4">
      <c r="A30" s="4" t="s">
        <v>185</v>
      </c>
      <c r="B30" s="7" t="n">
        <v>56.5</v>
      </c>
      <c r="C30" s="7" t="n">
        <v>56.7</v>
      </c>
    </row>
    <row r="31" spans="1:4">
      <c r="A31" s="4" t="s">
        <v>186</v>
      </c>
      <c r="B31" s="5" t="n">
        <v>-222</v>
      </c>
      <c r="C31" s="7" t="n">
        <v>-201.4</v>
      </c>
    </row>
    <row r="32" spans="1:4">
      <c r="A32" s="4" t="s">
        <v>146</v>
      </c>
      <c r="B32" s="7" t="n">
        <v>-171.9</v>
      </c>
      <c r="C32" s="7" t="n">
        <v>-32.8</v>
      </c>
    </row>
    <row r="33" spans="1:4">
      <c r="A33" s="4" t="s">
        <v>150</v>
      </c>
      <c r="B33" s="7" t="n">
        <v>-7.4</v>
      </c>
      <c r="C33" s="7" t="n">
        <v>9.699999999999999</v>
      </c>
    </row>
    <row r="34" spans="1:4">
      <c r="A34" s="4" t="s">
        <v>187</v>
      </c>
      <c r="B34" s="7" t="n">
        <v>-413.2</v>
      </c>
      <c r="C34" s="7" t="n">
        <v>-1110.3</v>
      </c>
    </row>
    <row r="35" spans="1:4">
      <c r="A35" s="4" t="s">
        <v>188</v>
      </c>
      <c r="B35" s="7" t="n">
        <v>426.3</v>
      </c>
      <c r="C35" s="7" t="n">
        <v>-680.6</v>
      </c>
    </row>
    <row r="36" spans="1:4">
      <c r="A36" s="4" t="s">
        <v>189</v>
      </c>
      <c r="B36" s="7" t="n">
        <v>935.2</v>
      </c>
      <c r="C36" s="7" t="n">
        <v>2300.5</v>
      </c>
    </row>
    <row r="37" spans="1:4">
      <c r="A37" s="4" t="s">
        <v>190</v>
      </c>
      <c r="B37" s="7" t="n">
        <v>1361.5</v>
      </c>
      <c r="C37" s="7" t="n">
        <v>1619.9</v>
      </c>
    </row>
    <row r="38" spans="1:4">
      <c r="A38" s="3" t="s">
        <v>191</v>
      </c>
    </row>
    <row r="39" spans="1:4">
      <c r="A39" s="4" t="s">
        <v>85</v>
      </c>
      <c r="B39" s="7" t="n">
        <v>586.4</v>
      </c>
      <c r="C39" s="7" t="n">
        <v>440.1</v>
      </c>
    </row>
    <row r="40" spans="1:4">
      <c r="A40" s="4" t="s">
        <v>86</v>
      </c>
      <c r="B40" s="7" t="n">
        <v>57.7</v>
      </c>
      <c r="C40" s="4" t="s">
        <v>122</v>
      </c>
    </row>
    <row r="41" spans="1:4">
      <c r="A41" s="4" t="s">
        <v>192</v>
      </c>
      <c r="B41" s="6" t="n">
        <v>717.4</v>
      </c>
      <c r="C41" s="6" t="n">
        <v>1179.8</v>
      </c>
    </row>
    <row r="42" spans="1:4"/>
    <row r="43" spans="1:4">
      <c r="A43" s="4" t="s">
        <v>72</v>
      </c>
      <c r="B43" s="4" t="s">
        <v>81</v>
      </c>
    </row>
  </sheetData>
  <mergeCells count="43">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s>
  <sheetData>
    <row r="1" spans="1:4">
      <c r="A1" s="1" t="s">
        <v>672</v>
      </c>
      <c r="B1" s="2" t="s">
        <v>2</v>
      </c>
      <c r="C1" s="2" t="s">
        <v>83</v>
      </c>
      <c r="D1" s="2" t="s">
        <v>673</v>
      </c>
    </row>
    <row r="2" spans="1:4">
      <c r="A2" s="4" t="s">
        <v>674</v>
      </c>
      <c r="B2" s="8" t="n">
        <v>800</v>
      </c>
      <c r="C2" s="8" t="n">
        <v>800</v>
      </c>
    </row>
    <row r="3" spans="1:4">
      <c r="A3" s="4" t="s">
        <v>524</v>
      </c>
    </row>
    <row r="4" spans="1:4">
      <c r="A4" s="4" t="s">
        <v>674</v>
      </c>
      <c r="B4" s="5" t="n">
        <v>800</v>
      </c>
      <c r="C4" s="5" t="n">
        <v>800</v>
      </c>
    </row>
    <row r="5" spans="1:4">
      <c r="A5" s="4" t="s">
        <v>675</v>
      </c>
    </row>
    <row r="6" spans="1:4">
      <c r="A6" s="4" t="s">
        <v>674</v>
      </c>
      <c r="D6" s="8" t="n">
        <v>800</v>
      </c>
    </row>
    <row r="7" spans="1:4">
      <c r="A7" s="4" t="s">
        <v>525</v>
      </c>
    </row>
    <row r="8" spans="1:4">
      <c r="A8" s="4" t="s">
        <v>674</v>
      </c>
      <c r="B8" s="8" t="n">
        <v>400</v>
      </c>
      <c r="C8" s="5" t="n">
        <v>400</v>
      </c>
    </row>
    <row r="9" spans="1:4">
      <c r="A9" s="4" t="s">
        <v>676</v>
      </c>
      <c r="B9" s="4" t="s">
        <v>677</v>
      </c>
    </row>
    <row r="10" spans="1:4">
      <c r="A10" s="4" t="s">
        <v>678</v>
      </c>
    </row>
    <row r="11" spans="1:4">
      <c r="A11" s="4" t="s">
        <v>674</v>
      </c>
      <c r="D11" s="8" t="n">
        <v>400</v>
      </c>
    </row>
    <row r="12" spans="1:4">
      <c r="A12" s="4" t="s">
        <v>676</v>
      </c>
      <c r="D12" s="4" t="s">
        <v>677</v>
      </c>
    </row>
    <row r="13" spans="1:4">
      <c r="A13" s="4" t="s">
        <v>526</v>
      </c>
    </row>
    <row r="14" spans="1:4">
      <c r="A14" s="4" t="s">
        <v>674</v>
      </c>
      <c r="B14" s="8" t="n">
        <v>400</v>
      </c>
      <c r="C14" s="8" t="n">
        <v>400</v>
      </c>
    </row>
    <row r="15" spans="1:4">
      <c r="A15" s="4" t="s">
        <v>676</v>
      </c>
      <c r="B15" s="4" t="s">
        <v>679</v>
      </c>
    </row>
    <row r="16" spans="1:4">
      <c r="A16" s="4" t="s">
        <v>680</v>
      </c>
    </row>
    <row r="17" spans="1:4">
      <c r="A17" s="4" t="s">
        <v>674</v>
      </c>
      <c r="D17" s="8" t="n">
        <v>400</v>
      </c>
    </row>
    <row r="18" spans="1:4">
      <c r="A18" s="4" t="s">
        <v>676</v>
      </c>
      <c r="D18" s="4" t="s">
        <v>6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81</v>
      </c>
      <c r="B1" s="2" t="s">
        <v>2</v>
      </c>
      <c r="C1" s="2" t="s">
        <v>83</v>
      </c>
    </row>
    <row r="2" spans="1:3">
      <c r="A2" s="3" t="s">
        <v>520</v>
      </c>
    </row>
    <row r="3" spans="1:3">
      <c r="A3" s="4" t="s">
        <v>521</v>
      </c>
      <c r="B3" s="8" t="n">
        <v>800</v>
      </c>
      <c r="C3" s="8" t="n">
        <v>800</v>
      </c>
    </row>
    <row r="4" spans="1:3">
      <c r="A4" s="4" t="s">
        <v>522</v>
      </c>
      <c r="B4" s="7" t="n">
        <v>-3.5</v>
      </c>
      <c r="C4" s="7" t="n">
        <v>-3.6</v>
      </c>
    </row>
    <row r="5" spans="1:3">
      <c r="A5" s="4" t="s">
        <v>523</v>
      </c>
      <c r="B5" s="7" t="n">
        <v>796.5</v>
      </c>
      <c r="C5" s="7" t="n">
        <v>796.4</v>
      </c>
    </row>
    <row r="6" spans="1:3">
      <c r="A6" s="4" t="s">
        <v>524</v>
      </c>
    </row>
    <row r="7" spans="1:3">
      <c r="A7" s="3" t="s">
        <v>520</v>
      </c>
    </row>
    <row r="8" spans="1:3">
      <c r="A8" s="4" t="s">
        <v>521</v>
      </c>
      <c r="B8" s="5" t="n">
        <v>800</v>
      </c>
      <c r="C8" s="5" t="n">
        <v>800</v>
      </c>
    </row>
    <row r="9" spans="1:3">
      <c r="A9" s="4" t="s">
        <v>525</v>
      </c>
    </row>
    <row r="10" spans="1:3">
      <c r="A10" s="3" t="s">
        <v>520</v>
      </c>
    </row>
    <row r="11" spans="1:3">
      <c r="A11" s="4" t="s">
        <v>521</v>
      </c>
      <c r="B11" s="5" t="n">
        <v>400</v>
      </c>
      <c r="C11" s="5" t="n">
        <v>400</v>
      </c>
    </row>
    <row r="12" spans="1:3">
      <c r="A12" s="4" t="s">
        <v>526</v>
      </c>
    </row>
    <row r="13" spans="1:3">
      <c r="A13" s="3" t="s">
        <v>520</v>
      </c>
    </row>
    <row r="14" spans="1:3">
      <c r="A14" s="4" t="s">
        <v>521</v>
      </c>
      <c r="B14" s="8" t="n">
        <v>400</v>
      </c>
      <c r="C14" s="8" t="n">
        <v>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682</v>
      </c>
      <c r="B1" s="2" t="s">
        <v>1</v>
      </c>
    </row>
    <row r="2" spans="1:2">
      <c r="B2" s="2" t="s">
        <v>2</v>
      </c>
    </row>
    <row r="3" spans="1:2">
      <c r="A3" s="4" t="s">
        <v>683</v>
      </c>
    </row>
    <row r="4" spans="1:2">
      <c r="A4" s="3" t="s">
        <v>520</v>
      </c>
    </row>
    <row r="5" spans="1:2">
      <c r="A5" s="4" t="s">
        <v>684</v>
      </c>
      <c r="B5" s="4" t="s">
        <v>685</v>
      </c>
    </row>
    <row r="6" spans="1:2">
      <c r="A6" s="4" t="s">
        <v>686</v>
      </c>
      <c r="B6" s="4" t="s">
        <v>687</v>
      </c>
    </row>
    <row r="7" spans="1:2">
      <c r="A7" s="4" t="s">
        <v>688</v>
      </c>
      <c r="B7" s="4" t="s">
        <v>689</v>
      </c>
    </row>
    <row r="8" spans="1:2">
      <c r="A8" s="4" t="s">
        <v>690</v>
      </c>
      <c r="B8" s="4" t="s">
        <v>691</v>
      </c>
    </row>
    <row r="9" spans="1:2">
      <c r="A9" s="4" t="s">
        <v>676</v>
      </c>
      <c r="B9" s="4" t="s">
        <v>677</v>
      </c>
    </row>
    <row r="10" spans="1:2">
      <c r="A10" s="4" t="s">
        <v>692</v>
      </c>
      <c r="B10" s="4" t="s">
        <v>693</v>
      </c>
    </row>
    <row r="11" spans="1:2">
      <c r="A11" s="4" t="s">
        <v>694</v>
      </c>
    </row>
    <row r="12" spans="1:2">
      <c r="A12" s="3" t="s">
        <v>520</v>
      </c>
    </row>
    <row r="13" spans="1:2">
      <c r="A13" s="4" t="s">
        <v>684</v>
      </c>
      <c r="B13" s="4" t="s">
        <v>695</v>
      </c>
    </row>
    <row r="14" spans="1:2">
      <c r="A14" s="4" t="s">
        <v>686</v>
      </c>
      <c r="B14" s="4" t="s">
        <v>696</v>
      </c>
    </row>
    <row r="15" spans="1:2">
      <c r="A15" s="4" t="s">
        <v>688</v>
      </c>
      <c r="B15" s="4" t="s">
        <v>689</v>
      </c>
    </row>
    <row r="16" spans="1:2">
      <c r="A16" s="4" t="s">
        <v>690</v>
      </c>
      <c r="B16" s="4" t="s">
        <v>691</v>
      </c>
    </row>
    <row r="17" spans="1:2">
      <c r="A17" s="4" t="s">
        <v>676</v>
      </c>
      <c r="B17" s="4" t="s">
        <v>679</v>
      </c>
    </row>
    <row r="18" spans="1:2">
      <c r="A18" s="4" t="s">
        <v>692</v>
      </c>
      <c r="B18" s="4" t="s">
        <v>6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3"/>
  </cols>
  <sheetData>
    <row r="1" spans="1:3">
      <c r="A1" s="1" t="s">
        <v>697</v>
      </c>
      <c r="B1" s="2" t="s">
        <v>2</v>
      </c>
      <c r="C1" s="2" t="s">
        <v>83</v>
      </c>
    </row>
    <row r="2" spans="1:3">
      <c r="A2" s="3" t="s">
        <v>232</v>
      </c>
    </row>
    <row r="3" spans="1:3">
      <c r="A3" s="4" t="s">
        <v>698</v>
      </c>
      <c r="B3" s="6" t="n">
        <v>8.199999999999999</v>
      </c>
      <c r="C3" s="6" t="n">
        <v>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699</v>
      </c>
      <c r="B1" s="2" t="s">
        <v>1</v>
      </c>
    </row>
    <row r="2" spans="1:3">
      <c r="B2" s="2" t="s">
        <v>2</v>
      </c>
      <c r="C2" s="2" t="s">
        <v>58</v>
      </c>
    </row>
    <row r="3" spans="1:3">
      <c r="A3" s="3" t="s">
        <v>235</v>
      </c>
    </row>
    <row r="4" spans="1:3">
      <c r="A4" s="4" t="s">
        <v>700</v>
      </c>
      <c r="B4" s="4" t="s">
        <v>701</v>
      </c>
      <c r="C4" s="4" t="s">
        <v>7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4T17:21:38Z</dcterms:created>
  <dcterms:modified xmlns:dcterms="http://purl.org/dc/terms/" xmlns:xsi="http://www.w3.org/2001/XMLSchema-instance" xsi:type="dcterms:W3CDTF">2019-10-04T17:21:38Z</dcterms:modified>
</cp:coreProperties>
</file>